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Net Income per Common Share" sheetId="10" state="visible" r:id="rId10"/>
    <sheet xmlns:r="http://schemas.openxmlformats.org/officeDocument/2006/relationships" name="Debt" sheetId="11" state="visible" r:id="rId11"/>
    <sheet xmlns:r="http://schemas.openxmlformats.org/officeDocument/2006/relationships" name="Employee Stock-Based Compensati"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Revenue (Tables)" sheetId="17" state="visible" r:id="rId17"/>
    <sheet xmlns:r="http://schemas.openxmlformats.org/officeDocument/2006/relationships" name="Net Income per Common Share (Ta" sheetId="18" state="visible" r:id="rId18"/>
    <sheet xmlns:r="http://schemas.openxmlformats.org/officeDocument/2006/relationships" name="Debt (Tables)" sheetId="19" state="visible" r:id="rId19"/>
    <sheet xmlns:r="http://schemas.openxmlformats.org/officeDocument/2006/relationships" name="Employee Stock-Based Compensa_2"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Basis of Presentation - Additio" sheetId="23" state="visible" r:id="rId23"/>
    <sheet xmlns:r="http://schemas.openxmlformats.org/officeDocument/2006/relationships" name="Revenue - Additional Informatio" sheetId="24" state="visible" r:id="rId24"/>
    <sheet xmlns:r="http://schemas.openxmlformats.org/officeDocument/2006/relationships" name="Revenue - Sales by Product Cate" sheetId="25" state="visible" r:id="rId25"/>
    <sheet xmlns:r="http://schemas.openxmlformats.org/officeDocument/2006/relationships" name="Net Income per Common Share - A" sheetId="26" state="visible" r:id="rId26"/>
    <sheet xmlns:r="http://schemas.openxmlformats.org/officeDocument/2006/relationships" name="Net Income per Common Share - R" sheetId="27" state="visible" r:id="rId27"/>
    <sheet xmlns:r="http://schemas.openxmlformats.org/officeDocument/2006/relationships" name="Debt - Long-Term Debt and Lease" sheetId="28" state="visible" r:id="rId28"/>
    <sheet xmlns:r="http://schemas.openxmlformats.org/officeDocument/2006/relationships" name="Debt - Long-Term Debt and Lea_2" sheetId="29" state="visible" r:id="rId29"/>
    <sheet xmlns:r="http://schemas.openxmlformats.org/officeDocument/2006/relationships" name="Debt - Fair Value - Additional " sheetId="30" state="visible" r:id="rId30"/>
    <sheet xmlns:r="http://schemas.openxmlformats.org/officeDocument/2006/relationships" name="Employee Stock-Based Compensa_3" sheetId="31" state="visible" r:id="rId31"/>
    <sheet xmlns:r="http://schemas.openxmlformats.org/officeDocument/2006/relationships" name="Employee Stock-Based Compensa_4" sheetId="32" state="visible" r:id="rId32"/>
    <sheet xmlns:r="http://schemas.openxmlformats.org/officeDocument/2006/relationships" name="Income Taxes - Reconciliation o" sheetId="33" state="visible" r:id="rId33"/>
    <sheet xmlns:r="http://schemas.openxmlformats.org/officeDocument/2006/relationships" name="Segment Information - Additiona" sheetId="34" state="visible" r:id="rId34"/>
    <sheet xmlns:r="http://schemas.openxmlformats.org/officeDocument/2006/relationships" name="Segment Information - Schedule " sheetId="35" state="visible" r:id="rId35"/>
  </sheets>
  <definedNames/>
  <calcPr calcId="124519" fullCalcOnLoad="1"/>
</workbook>
</file>

<file path=xl/sharedStrings.xml><?xml version="1.0" encoding="utf-8"?>
<sst xmlns="http://schemas.openxmlformats.org/spreadsheetml/2006/main" uniqueCount="346">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LDR</t>
  </si>
  <si>
    <t>Entity Registrant Name</t>
  </si>
  <si>
    <t>Builders FirstSource,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 OF OPERATIONS AND COMPREHENSIVE INCOME - USD ($) shares in Thousands, $ in Thousands</t>
  </si>
  <si>
    <t>3 Months Ended</t>
  </si>
  <si>
    <t>Sep. 30, 2017</t>
  </si>
  <si>
    <t>Income Statement [Abstract]</t>
  </si>
  <si>
    <t>Sales</t>
  </si>
  <si>
    <t>Cost of sales</t>
  </si>
  <si>
    <t>Gross margin</t>
  </si>
  <si>
    <t>Selling, general and administrative expenses</t>
  </si>
  <si>
    <t>Income from operations</t>
  </si>
  <si>
    <t>Interest expense, net</t>
  </si>
  <si>
    <t>Income before income taxes</t>
  </si>
  <si>
    <t>Income tax expense</t>
  </si>
  <si>
    <t>Net income</t>
  </si>
  <si>
    <t>Comprehensive income</t>
  </si>
  <si>
    <t>Net income per share:</t>
  </si>
  <si>
    <t>Basic</t>
  </si>
  <si>
    <t>Diluted</t>
  </si>
  <si>
    <t>Weighted average common shares:</t>
  </si>
  <si>
    <t>CONDENSED CONSOLIDATED BALANCE SHEET - USD ($) $ in Thousands</t>
  </si>
  <si>
    <t>Dec. 31, 2017</t>
  </si>
  <si>
    <t>Current assets:</t>
  </si>
  <si>
    <t>Cash and cash equivalents</t>
  </si>
  <si>
    <t>Accounts receivable, less allowances of $13,470 and $11,771 at September 30, 2018 and December 31, 2017, respectively</t>
  </si>
  <si>
    <t>Other receivables</t>
  </si>
  <si>
    <t>Inventories, net</t>
  </si>
  <si>
    <t>Other current assets</t>
  </si>
  <si>
    <t>Total current assets</t>
  </si>
  <si>
    <t>Property, plant and equipment, net</t>
  </si>
  <si>
    <t>Assets held for sale</t>
  </si>
  <si>
    <t>Goodwill</t>
  </si>
  <si>
    <t>Intangible assets, net</t>
  </si>
  <si>
    <t>Deferred income taxes</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bt issuance costs</t>
  </si>
  <si>
    <t>Other long-term liabilities</t>
  </si>
  <si>
    <t>Total liabilities</t>
  </si>
  <si>
    <t>Commitments and contingencies (Note 7)</t>
  </si>
  <si>
    <t xml:space="preserve"> </t>
  </si>
  <si>
    <t>Stockholders' equity:</t>
  </si>
  <si>
    <t>Preferred stock, $0.01 par value, 10,000 shares authorized; zero shares issued and outstanding</t>
  </si>
  <si>
    <t>Common stock, $0.01 par value, 200,000 shares authorized; 114,725 and 113,572 shares issued and outstanding at September 30, 2018 and December 31, 2017, respectively</t>
  </si>
  <si>
    <t>Additional paid-in capital</t>
  </si>
  <si>
    <t>Accumulated deficit</t>
  </si>
  <si>
    <t>Total stockholders' equity</t>
  </si>
  <si>
    <t>Total liabilities and stockholders' equity</t>
  </si>
  <si>
    <t>CONDENSED CONSOLIDATED BALANCE SHEET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used in operating activities:</t>
  </si>
  <si>
    <t>Depreciation and amortization</t>
  </si>
  <si>
    <t>Amortization and write-off of debt issuance costs and debt discount</t>
  </si>
  <si>
    <t>Stock compensation expense</t>
  </si>
  <si>
    <t>Net (gain) loss on sale of assets and asset impairments</t>
  </si>
  <si>
    <t>Changes in assets and liabilities:</t>
  </si>
  <si>
    <t>Receivables</t>
  </si>
  <si>
    <t>Inventories</t>
  </si>
  <si>
    <t>Other assets and liabilities</t>
  </si>
  <si>
    <t>Accounts payable and checks outstanding</t>
  </si>
  <si>
    <t>Net cash provided by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Borrowings under revolving credit facility</t>
  </si>
  <si>
    <t>Repayments under revolving credit facility</t>
  </si>
  <si>
    <t>Repayments of long-term debt and other loans</t>
  </si>
  <si>
    <t>Proceeds from long-term debt and other loans</t>
  </si>
  <si>
    <t>Payments of loan costs</t>
  </si>
  <si>
    <t>Exercise of stock options</t>
  </si>
  <si>
    <t>Repurchase of common stock</t>
  </si>
  <si>
    <t>Net cash provided by financing activities</t>
  </si>
  <si>
    <t>Net chang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 cash retirement of assets related to lease finance obligations</t>
  </si>
  <si>
    <t>Non cash extinguishment of related lease finance obligation</t>
  </si>
  <si>
    <t>Equipment purchased and financed through capital lease obligations</t>
  </si>
  <si>
    <t>Purchases of property, plant and equipment included in accounts payable</t>
  </si>
  <si>
    <t>CONDENSED CONSOLIDATED STATEMENT OF CHANGES IN STOCKHOLDERS' EQUITY - 9 months ended Sep. 30, 2018 - USD ($) shares in Thousands, $ in Thousands</t>
  </si>
  <si>
    <t>Total</t>
  </si>
  <si>
    <t>Common Stock</t>
  </si>
  <si>
    <t>Additional Paid in Capital</t>
  </si>
  <si>
    <t>Accumulated Deficit</t>
  </si>
  <si>
    <t>Balance at Dec. 31, 2017</t>
  </si>
  <si>
    <t>Balance, shares at Dec. 31, 2017</t>
  </si>
  <si>
    <t>Vesting of restricted stock units</t>
  </si>
  <si>
    <t>Vesting of restricted stock units, shares</t>
  </si>
  <si>
    <t>Exercise of stock options, shares</t>
  </si>
  <si>
    <t>Repurchase of common stock, shares</t>
  </si>
  <si>
    <t>Cumulative effect adjustment (Note 1)</t>
  </si>
  <si>
    <t>Balance at Sep. 30, 2018</t>
  </si>
  <si>
    <t>Balance, shares at Sep. 30, 2018</t>
  </si>
  <si>
    <t>Basis of Presentation</t>
  </si>
  <si>
    <t>Organization Consolidation And Presentation Of Financial Statements [Abstract]</t>
  </si>
  <si>
    <t>1. Basis of Presentation Builders FirstSource, Inc., a Delaware corporation formed in 1998, is a leading supplier and manufacturer of building materials, manufactured components and construction services to professional homebuilders, sub-contractors, remodelers and consumers. The Company operates 403 locations in 40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17 is derived from the audited consolidated financial statements but does not include all disclosures required by accounting principles generally accepted in the United States of America. This condensed consolidated balance sheet as of December 31, 2017 and the unaudited condensed consolidated financial statements included herein should be read in conjunction with the more detailed audited consolidated financial statements for the year ended December 31, 2017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Recent Accounting Pronouncements In August 2018, the Financial Accounting Standards Board (“FASB”) issued an update to the existing guidance under the Intangibles-Goodwill and Other In May 2017, the FASB issued an update to the existing guidance under the Compensation-Stock Compensation In January 2017, the FASB issued an update to the existing guidance under the Business Combinations In June 2016, the FASB issued an update to existing guidance under the Investments In February 2016, the FASB issued an update to the existing guidance under the Leases The Company intends to adopt this guidance on January 1, 2019 by applying the transition provisions on a modified retrospective basis as of the effective date. As such, comparative periods will not be restated and will continue to be reported under current guidance. We also intend to elect certain of the transition practical expedients permitted under this new guidance, including the package of practical expedients whereby we will not be required to: i) reassess whether any expired or existing contracts are or contain leases, ii) reassess the lease classification of existing leases and iii) reassess initial direct costs for any existing leases. The Company has a significant number of leases, primarily related to real estate and rolling stock, which are primarily accounted for as operating leases under existing guidance. While we are currently evaluating the impact of this new guidance on our financial statements, we are expecting a significant impact to our balance sheet upon adoption related to the establishment of lease liabilities and the corresponding right-of-use assets. We are also currently assessing and updating our business processes, systems and controls to ensure compliance with the accounting and disclosure requirements of the new standard upon adoption. Through the issuance of a series of updates, the FASB modified the guidance under the Revenue Recognition On January 1, 2018 we adopted this guidance on a modified retrospective basis for contracts which were not completed as of January 1, 2018. Under this updated guidance, revenue related to our contracts with service elements is now recognized over time based on the extent of progress towards completion of the performance obligation because of continuous transfer of control to the customer. We have assessed and updated our business processes, systems and controls to ensure compliance with the recognition and disclosure requirements of the new standard. Results for periods beginning on or after January 1, 2018 are presented in accordance with this new guidance. Results for prior periods have not been adjusted and continue to be presented under previous guidance. Upon adoption, the Company recognized a $2.0 million ($1.5 million net of taxes) impact to the beginning balance of our accumulated deficit through a cumulative effect adjustment related to the unrecognized portion of contracts previously accounted for under the completed contract method of revenue recognition.</t>
  </si>
  <si>
    <t>Revenue</t>
  </si>
  <si>
    <t>Revenue From Contract With Customer [Abstract]</t>
  </si>
  <si>
    <t xml:space="preserve">2. Revenue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Sales related to contracts with service elements represents less than 10% of the Company’s net sales for each period presented.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 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he following table disaggregates our sales by product category (in thousands):
Three Months Ended September 30,
Nine Months Ended September 30,
2018
2017
2018
2017
Lumber &amp; lumber sheet goods
$
818,693
$
679,902
$
2,273,761
$
1,867,613
Manufactured products
385,894
318,565
1,050,963
900,880
Windows, doors &amp; millwork
372,453
347,462
1,080,120
1,016,674
Gypsum, roofing &amp; insulation
146,648
147,960
400,797
409,417
Siding, metal &amp; concrete products
196,591
183,517
528,290
498,935
Other building products &amp; services
198,188
201,503
574,860
561,751
Net sales
$
2,118,467
$
1,878,909
$
5,908,791
$
5,255,270
Information regarding disaggregation of sales by segment is discussed in Note 8 to the condensed consolidated financial statements. The timing of revenue recognition, billings and cash collections results in accounts receivable, unbilled receivables, contract assets and contract liabilities. Contract asset balances were not significant as of September 30, 2018 or December 31, 2017. Contract liabilities consist of deferred revenue and customer advances and deposits. Contract liability balances are included in accrued liabilities on our consolidated balance sheet and were $47.4 million and $37.2 million as of September 30, 2018 and December 31, 2017, respectively. </t>
  </si>
  <si>
    <t>Net Income per Common Share</t>
  </si>
  <si>
    <t>Earnings Per Share [Abstract]</t>
  </si>
  <si>
    <t>3. Net Income per Common Share Net income per common share (“EPS”) is calculated in accordance with the Earnings per Share For the purpose of computing diluted EPS, weighted average shares outstanding have been adjusted for common shares underlying 1.5 million options and 2.1 million restricted stock units (“RSUs”) outstanding as of September 30, 2018. Weighted average shares outstanding have been adjusted for common shares underlying 2.7 million options and 2.2 million RSUs outstanding as of September 30, 2017. The table below presents a reconciliation of weighted average common shares used in the calculation of basic and diluted EPS (in thousands):
Three Months Ended September 30,
Nine Months Ended September 30,
2018
2017
2018
2017
Weighted average shares for basic EPS
114,707
112,688
114,480
112,368
Dilutive effect of options and RSUs
1,749
3,183
2,134
2,942
Weighted average shares for diluted EPS
116,456
115,871
116,614
115,310</t>
  </si>
  <si>
    <t>Debt</t>
  </si>
  <si>
    <t>Debt Disclosure [Abstract]</t>
  </si>
  <si>
    <t>4. Debt Long-term debt and lease obligations consisted of the following (in thousands):
September 30, 2018
December 31, 2017
2022 facility (1)
$
404,000
$
350,000
2024 notes
750,000
750,000
2024 term loan (2)
459,425
462,950
Lease finance obligations
227,390
225,070
Capital lease obligations
17,837
15,431
1,858,652
1,803,451
Unamortized debt discount and debt issuance costs
(17,070
)
(19,031
)
1,841,582
1,784,420
Less: current maturities of long-term debt and lease obligations
14,620
12,475
Long-term debt and lease obligations, net of current maturities
$
1,826,962
$
1,771,945
(1)
The weighted average interest rate was 3.9% and 2.9% as of September 30, 2018 and December 31, 2017, respectively.
(2)
The weighted average interest rate was 5.1% and 4.3% as of September 30, 2018 and December 31, 2017, respectively. Fair Value As of September 30, 2018 and December 31, 2017 the Company does not have any financial instruments which are measured at fair value on a recurring basis. We have elected to report the value of our 5.625% senior secured notes due 2024 (“2024 notes”), senior secured term loan facility due 2024 (“2024 term loan”) and $900.0 million revolving credit facility (“2022 facility”) at amortized cost. The fair values of the 2024 notes and the 2024 term loan at September 30, 2018 were approximately $722.5 million and $460.4 million, respectively, and were determined using Level 2 inputs based on market prices. The carrying value of the 2022 facility at September 30, 2018 approximates fair value as the rates are comparable to those at which we could currently borrow under similar terms, are variable and incorporate a measure of our credit risk. As such, the fair value of the 2022 facility was also classified as Level 2 in the hierarchy. We were not in violation of any covenants or restrictions imposed by any of our debt agreements at September 30, 2018.</t>
  </si>
  <si>
    <t>Employee Stock-Based Compensation</t>
  </si>
  <si>
    <t>Disclosure Of Compensation Related Costs Sharebased Payments [Abstract]</t>
  </si>
  <si>
    <t>5. Employee Stock-Based Compensation Time Based Restricted Stock Unit Grants In the first nine months of 2018, our board of directors granted 461,000 RSUs to employees and eligible directors under our 2014 Incentive Plan for which vesting is based solely on continuous employment over the requisite service period. 269,000 of the RSUs vest at 33% per year at each anniversary of the grant date over the next three years, 74,000 RSUs cliff vest on the third anniversary of the grant date, 64,000 of the RSUs cliff vest on the fourth anniversary of the grant date and 54,000 of the RSUs cliff vest on the first anniversary of the grant date. The weighted average grant date fair value for these RSUs was $20.33 per unit, which was based on the closing stock price on the grant date. Performance and Service Condition Based Restricted Stock Unit Grants In the first nine months of 2018, our board of directors granted 135,000 RSUs to employees under our 2014 Incentive Plan, that vest if the compound annual growth rate of the Company’s total sales in 2020 over 2017 exceeds a composite annual growth rate based on single-family housing starts, multi-family housing starts, and growth in repair and remodeling sales over the same period. Assuming continued employment and if the performance vesting condition is achieved, these awards will cliff vest on the third anniversary of the grant date. The weighted average grant date fair value for these RSUs was $21.19 per unit, which was based on the closing stock price on the grant date. Market and Service Condition Based Restricted Stock Unit Grants In the first nine months of 2018, our board of directors granted 135,000 RSUs to employees under our 2014 Incentive Plan for which vesting is contingent upon the Company’s total shareholder return being equal to or exceeding 75% of the median total shareholder return of the Company’s peer group if the median return of the Company’s peer group is positive, or being equal to or better than 125% of the median total shareholder return if the median return of the Company’s peer group is negative. In each case, the measurement will take place over a three year period. Assuming continued employment and if the market vesting condition is met, these awards will cliff vest on the third anniversary of the grant date. The actual number of shares of common stock that may be earned ranges from zero to a maximum of 150% of the RSUs granted. The average grant date fair value for these RSUs was $22.57 per unit, which was determined using the Monte Carlo simulation model using the following assumptions:
Expected volatility (company)
53.9%
Expected volatility (peer group median)
28.4%
Correlation between the company and peer group median
0.39
Expected dividend yield
0.00%
Risk-free rate
2.3%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si>
  <si>
    <t>Income Taxes</t>
  </si>
  <si>
    <t>Income Tax Disclosure [Abstract]</t>
  </si>
  <si>
    <t>6. Income Taxes A reconciliation of the statutory federal income tax rate to our effective rate for continuing operations is provided below:
Three Months Ended September 30,
Nine Months Ended September 30,
2018
2017
2018
2017
Statutory federal income tax rate
21.
%
35.0
%
21 .0
%
35.0
%
State income taxes, net of federal income tax
5.0
8.1
5.0
6.5
Valuation allowance
—
(0.3
)
—
(3.3
)
Stock compensation windfall benefit
—
(1.7
)
(2.2
)
(2.6
)
Permanent differences - credits
(6.3
)
(14.5
)
(3.9
)
(6.9
)
Permanent differences – other
1.0
0.9
0.9
1.2
Other
0.2
—
0.1
0.2
20.9
%
27.5
%
20.9
%
30.1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si>
  <si>
    <t>Commitments and Contingencies</t>
  </si>
  <si>
    <t>Commitments And Contingencies Disclosure [Abstract]</t>
  </si>
  <si>
    <t xml:space="preserve">7. Commitments and Contingencie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Information</t>
  </si>
  <si>
    <t>Segment Reporting [Abstract]</t>
  </si>
  <si>
    <t xml:space="preserve">8. Segmen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403 locations operating in 40 states across the United States, which are organized into nine geographical regions. Centralized financial and operational oversight, including resource allocation and assessment of performance on an income (loss) before income taxes basis, is performed by our CEO, whom we have determined to be our chief operating decision maker (“CODM”).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as a single unit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before income taxes and certain other measures for the reportable segments, reconciled to total consolidated operations, for the periods indicated (in thousands):
Three months ended September 30, 2018
Reportable segments
Net Sales
Depreciation &amp; Amortization
Interest
Income before income taxes
Northeast
$
366,179
$
3,454
$
6,614
$
13,304
Southeast
456,313
3,073
6,985
19,646
South
547,173
5,428
7,099
33,391
West
705,170
7,014
11,414
38,871
Total reportable segments
2,074,835
18,969
32,112
105,212
All other
43,632
6,135
(3,006
)
(12,530
)
Total consolidated
$
2,118,467
$
25,104
$
29,106
$
92,682
Three months ended September 30, 2017
Reportable segments
Net Sales
Depreciation &amp; Amortization
Interest
Income before income taxes
Northeast
$
341,188
$
3,233
$
5,442
$
11,875
Southeast
389,431
2,688
6,078
10,613
South
463,645
4,993
5,898
21,451
West
635,573
6,600
8,610
34,489
Total reportable segments
1,829,837
17,514
26,028
78,428
All other
49,072
5,517
7,808
(23,580
)
Total consolidated
$
1,878,909
$
23,031
$
33,836
$
54,848
Nine months ended September 30, 2018
Reportable segments
Net Sales
Depreciation &amp; Amortization
Interest
Income before income taxes
Northeast
$
1,022,131
$
10,259
$
18,446
$
25,830
Southeast
1,303,126
8,627
19,467
46,789
South
1,564,446
15,935
19,986
76,254
West
1,894,311
20,179
31,073
83,954
Total reportable segments
5,784,014
55,000
88,972
232,827
All other
124,777
17,691
(4,167
)
(39,141
)
Total consolidated
$
5,908,791
$
72,691
$
84,805
$
193,686
Nine months ended September 30, 2017
Reportable segments
Net Sales
Depreciation &amp; Amortization
Interest
Income before income taxes
Northeast
$
949,484
$
10,186
$
15,694
$
26,665
Southeast
1,133,575
7,881
17,275
34,964
South
1,394,597
14,799
17,659
67,779
West
1,633,851
20,663
23,774
67,702
Total reportable segments
5,111,507
53,529
74,402
197,110
All other
143,763
17,267
29,301
(80,511
)
Total consolidated
$
5,255,270
$
70,796
$
103,703
$
116,599
Asset information by segment is not reported internally or otherwise reviewed by the CODM nor does the Company earn revenues or have long-lived assets located in foreign countries. </t>
  </si>
  <si>
    <t>Related Party Transactions</t>
  </si>
  <si>
    <t>Related Party Transactions [Abstract]</t>
  </si>
  <si>
    <t xml:space="preserve">9. Related Party Transactions Transactions between the Company and related parties occur in the ordinary course of business. Certain members of the Company’s board of directors serve on the board of directors for one of our suppliers, PGT, Inc. Further, the Company has entered into certain leases of land and buildings with certain employees or non-affiliate stockholders. However, the Company carefully monitors and assesses related party relationships. Management does not believe that any of its transactions with related parties had a material impact on the Company’s results for the three and nine months ended September 30, 2018 or 2017. </t>
  </si>
  <si>
    <t>Revenue (Tables)</t>
  </si>
  <si>
    <t>Schedule of Sales by Product Category</t>
  </si>
  <si>
    <t>The following table disaggregates our sales by product category (in thousands):
Three Months Ended September 30,
Nine Months Ended September 30,
2018
2017
2018
2017
Lumber &amp; lumber sheet goods
$
818,693
$
679,902
$
2,273,761
$
1,867,613
Manufactured products
385,894
318,565
1,050,963
900,880
Windows, doors &amp; millwork
372,453
347,462
1,080,120
1,016,674
Gypsum, roofing &amp; insulation
146,648
147,960
400,797
409,417
Siding, metal &amp; concrete products
196,591
183,517
528,290
498,935
Other building products &amp; services
198,188
201,503
574,860
561,751
Net sales
$
2,118,467
$
1,878,909
$
5,908,791
$
5,255,270</t>
  </si>
  <si>
    <t>Net Income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September 30,
Nine Months Ended September 30,
2018
2017
2018
2017
Weighted average shares for basic EPS
114,707
112,688
114,480
112,368
Dilutive effect of options and RSUs
1,749
3,183
2,134
2,942
Weighted average shares for diluted EPS
116,456
115,871
116,614
115,310</t>
  </si>
  <si>
    <t>Debt (Tables)</t>
  </si>
  <si>
    <t>Long-Term Debt and Lease Obligation</t>
  </si>
  <si>
    <t>Long-term debt and lease obligations consisted of the following (in thousands):
September 30, 2018
December 31, 2017
2022 facility (1)
$
404,000
$
350,000
2024 notes
750,000
750,000
2024 term loan (2)
459,425
462,950
Lease finance obligations
227,390
225,070
Capital lease obligations
17,837
15,431
1,858,652
1,803,451
Unamortized debt discount and debt issuance costs
(17,070
)
(19,031
)
1,841,582
1,784,420
Less: current maturities of long-term debt and lease obligations
14,620
12,475
Long-term debt and lease obligations, net of current maturities
$
1,826,962
$
1,771,945
(1)
The weighted average interest rate was 3.9% and 2.9% as of September 30, 2018 and December 31, 2017, respectively.
(2)
The weighted average interest rate was 5.1% and 4.3% as of September 30, 2018 and December 31, 2017, respectively.</t>
  </si>
  <si>
    <t>Employee Stock-Based Compensation (Tables)</t>
  </si>
  <si>
    <t>Market and Service Condition Based Restricted Stock Unit Grants</t>
  </si>
  <si>
    <t>Schedule of Share-based Payment Award, Restricted Stock Unit, Valuation Assumptions</t>
  </si>
  <si>
    <t>The average grant date fair value for these RSUs was $22.57 per unit, which was determined using the Monte Carlo simulation model using the following assumptions:
Expected volatility (company)
53.9%
Expected volatility (peer group median)
28.4%
Correlation between the company and peer group median
0.39
Expected dividend yield
0.00%
Risk-free rate
2.3%</t>
  </si>
  <si>
    <t>Income Taxes (Tables)</t>
  </si>
  <si>
    <t>Reconciliation of Statutory Federal Income Tax Rate to Our Effective Rate for Continuing Operations</t>
  </si>
  <si>
    <t xml:space="preserve">A reconciliation of the statutory federal income tax rate to our effective rate for continuing operations is provided below:
Three Months Ended September 30,
Nine Months Ended September 30,
2018
2017
2018
2017
Statutory federal income tax rate
21.
%
35.0
%
21 .0
%
35.0
%
State income taxes, net of federal income tax
5.0
8.1
5.0
6.5
Valuation allowance
—
(0.3
)
—
(3.3
)
Stock compensation windfall benefit
—
(1.7
)
(2.2
)
(2.6
)
Permanent differences - credits
(6.3
)
(14.5
)
(3.9
)
(6.9
)
Permanent differences – other
1.0
0.9
0.9
1.2
Other
0.2
—
0.1
0.2
20.9
%
27.5
%
20.9
%
30.1
% </t>
  </si>
  <si>
    <t>Segment Information (Tables)</t>
  </si>
  <si>
    <t>Schedule of Reconciling Information by Reportable Segments</t>
  </si>
  <si>
    <t>The following tables present Net sales, income before income taxes and certain other measures for the reportable segments, reconciled to total consolidated operations, for the periods indicated (in thousands):
Three months ended September 30, 2018
Reportable segments
Net Sales
Depreciation &amp; Amortization
Interest
Income before income taxes
Northeast
$
366,179
$
3,454
$
6,614
$
13,304
Southeast
456,313
3,073
6,985
19,646
South
547,173
5,428
7,099
33,391
West
705,170
7,014
11,414
38,871
Total reportable segments
2,074,835
18,969
32,112
105,212
All other
43,632
6,135
(3,006
)
(12,530
)
Total consolidated
$
2,118,467
$
25,104
$
29,106
$
92,682
Three months ended September 30, 2017
Reportable segments
Net Sales
Depreciation &amp; Amortization
Interest
Income before income taxes
Northeast
$
341,188
$
3,233
$
5,442
$
11,875
Southeast
389,431
2,688
6,078
10,613
South
463,645
4,993
5,898
21,451
West
635,573
6,600
8,610
34,489
Total reportable segments
1,829,837
17,514
26,028
78,428
All other
49,072
5,517
7,808
(23,580
)
Total consolidated
$
1,878,909
$
23,031
$
33,836
$
54,848
Nine months ended September 30, 2018
Reportable segments
Net Sales
Depreciation &amp; Amortization
Interest
Income before income taxes
Northeast
$
1,022,131
$
10,259
$
18,446
$
25,830
Southeast
1,303,126
8,627
19,467
46,789
South
1,564,446
15,935
19,986
76,254
West
1,894,311
20,179
31,073
83,954
Total reportable segments
5,784,014
55,000
88,972
232,827
All other
124,777
17,691
(4,167
)
(39,141
)
Total consolidated
$
5,908,791
$
72,691
$
84,805
$
193,686
Nine months ended September 30, 2017
Reportable segments
Net Sales
Depreciation &amp; Amortization
Interest
Income before income taxes
Northeast
$
949,484
$
10,186
$
15,694
$
26,665
Southeast
1,133,575
7,881
17,275
34,964
South
1,394,597
14,799
17,659
67,779
West
1,633,851
20,663
23,774
67,702
Total reportable segments
5,111,507
53,529
74,402
197,110
All other
143,763
17,267
29,301
(80,511
)
Total consolidated
$
5,255,270
$
70,796
$
103,703
$
116,599</t>
  </si>
  <si>
    <t>Basis of Presentation - Additional Information (Detail) $ in Millions</t>
  </si>
  <si>
    <t>Sep. 30, 2018StoreStates</t>
  </si>
  <si>
    <t>Jan. 01, 2018USD ($)</t>
  </si>
  <si>
    <t>Basis Of Presentation [Line Items]</t>
  </si>
  <si>
    <t>Entity formed, year</t>
  </si>
  <si>
    <t>Number of Locations | Store</t>
  </si>
  <si>
    <t>Number of states | States</t>
  </si>
  <si>
    <t>Usual completion period for contracts with service elements</t>
  </si>
  <si>
    <t>30 days</t>
  </si>
  <si>
    <t>Accounting Standards Update 2014-09 | Difference between Revenue Guidance in Effect before and after Topic 606</t>
  </si>
  <si>
    <t>Cumulative effect adjustment to beginning balance accumulated deficit including tax</t>
  </si>
  <si>
    <t>Cumulative effect adjustment to beginning balance accumulated deficit net of tax</t>
  </si>
  <si>
    <t>Revenue - Additional Information (Detail) - USD ($) $ in Millions</t>
  </si>
  <si>
    <t>Disaggregation Of Revenue [Line Items]</t>
  </si>
  <si>
    <t>Revenue performance obligation description of good or service</t>
  </si>
  <si>
    <t>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Sales related to contracts with service elements represents less than 10% of the Company’s net sales for each period presented.</t>
  </si>
  <si>
    <t>Revenue performance obligation satisfied over time, method used, explanation</t>
  </si>
  <si>
    <t>We consider costs incurred to be indicative of goods and services delivered to the customer.</t>
  </si>
  <si>
    <t>Revenue performance obligation satisfied over time, method used, description</t>
  </si>
  <si>
    <t>As such, we use a cost based input method to recognize revenue on our contracts with service elements as it best depicts the transfer of assets to our customers.</t>
  </si>
  <si>
    <t>Revenue practical expedient, incremental cost of obtaining contract</t>
  </si>
  <si>
    <t>true</t>
  </si>
  <si>
    <t>Revenue practical expedient remaining performance obligation</t>
  </si>
  <si>
    <t>Contract liability</t>
  </si>
  <si>
    <t>Transferred over Time</t>
  </si>
  <si>
    <t>Revenue performance obligation description of payment terms</t>
  </si>
  <si>
    <t>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t>
  </si>
  <si>
    <t>Transferred over Time | Maximum</t>
  </si>
  <si>
    <t>Percentage of sales related to contracts with service</t>
  </si>
  <si>
    <t>10.00%</t>
  </si>
  <si>
    <t>Transferred at Point in Time</t>
  </si>
  <si>
    <t>Payment terms related to distribution sales are not significant as payment is generally received shortly after the point of sale.</t>
  </si>
  <si>
    <t>Revenue - Sales by Product Category (Detail) - USD ($) $ in Thousands</t>
  </si>
  <si>
    <t>Entity Wide Information Revenue From External Customer [Line Items]</t>
  </si>
  <si>
    <t>Net sales</t>
  </si>
  <si>
    <t>Lumber and Lumber Sheet Goods</t>
  </si>
  <si>
    <t>Manufactured Products</t>
  </si>
  <si>
    <t>Windows, Doors and Millwork</t>
  </si>
  <si>
    <t>Gypsum, Roofing and Insulation</t>
  </si>
  <si>
    <t>Siding, Metal and Concrete Products</t>
  </si>
  <si>
    <t>Other Building Products and Services</t>
  </si>
  <si>
    <t>Net Income per Common Share - Additional Information (Detail) - shares shares in Millions</t>
  </si>
  <si>
    <t>Stock Options</t>
  </si>
  <si>
    <t>Earnings Per Share [Line Items]</t>
  </si>
  <si>
    <t>Securities included in the computation of diluted EPS</t>
  </si>
  <si>
    <t>Restricted Stock Units (RSUs)</t>
  </si>
  <si>
    <t>Net Income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and RSUs</t>
  </si>
  <si>
    <t>Weighted average shares for diluted EPS</t>
  </si>
  <si>
    <t>Debt - Long-Term Debt and Lease Obligation (Detail) - USD ($) $ in Thousands</t>
  </si>
  <si>
    <t>Debt Instrument [Line Items]</t>
  </si>
  <si>
    <t>Debt instrument carrying amount</t>
  </si>
  <si>
    <t>Unamortized debt discount and debt issuance costs</t>
  </si>
  <si>
    <t>Long-term debt and lease obligation</t>
  </si>
  <si>
    <t>Less: current maturities of long-term debt and lease obligations</t>
  </si>
  <si>
    <t>Long-term debt and lease obligations, net of current maturities</t>
  </si>
  <si>
    <t>2022 Facility</t>
  </si>
  <si>
    <t>2024 Notes</t>
  </si>
  <si>
    <t>2024 Term Loan</t>
  </si>
  <si>
    <t>Lease Finance Obligations</t>
  </si>
  <si>
    <t>Capital Lease Obligations</t>
  </si>
  <si>
    <t>Debt - Long-Term Debt and Lease Obligation (Parenthetical) (Detail)</t>
  </si>
  <si>
    <t>Weighted average interest rate</t>
  </si>
  <si>
    <t>3.90%</t>
  </si>
  <si>
    <t>2.90%</t>
  </si>
  <si>
    <t>5.10%</t>
  </si>
  <si>
    <t>4.30%</t>
  </si>
  <si>
    <t>Debt - Fair Value - Additional Information (Detail)</t>
  </si>
  <si>
    <t>Sep. 30, 2018USD ($)</t>
  </si>
  <si>
    <t>Private offered aggregate principal amount rate</t>
  </si>
  <si>
    <t>5.625%</t>
  </si>
  <si>
    <t>2024 Notes | Level 2</t>
  </si>
  <si>
    <t>Fair value of long term debt</t>
  </si>
  <si>
    <t>2024 Term Loan | Level 2</t>
  </si>
  <si>
    <t>Line of credit facility maximum borrowing capacity</t>
  </si>
  <si>
    <t>Employee Stock-Based Compensation - Additional Information (Detail) - 2014 Incentive Plan</t>
  </si>
  <si>
    <t>Sep. 30, 2018$ / sharesshares</t>
  </si>
  <si>
    <t>Time Based Restricted Stock Unit Grants</t>
  </si>
  <si>
    <t>Share Based Compensation Arrangement By Share Based Payment Award [Line Items]</t>
  </si>
  <si>
    <t>RSUs Granted</t>
  </si>
  <si>
    <t>Weighted average grant date fair value, granted | $ / shares</t>
  </si>
  <si>
    <t>Time Based Restricted Stock Unit Grants | Share Based Compensation Award Vesting Over Three Years</t>
  </si>
  <si>
    <t>Time Based Restricted Stock Unit Grants | Share Based Compensation Award Tranche One</t>
  </si>
  <si>
    <t>Stock award vesting percentage</t>
  </si>
  <si>
    <t>33.00%</t>
  </si>
  <si>
    <t>Time Based Restricted Stock Unit Grants | Share Based Compensation Award Tranche Two</t>
  </si>
  <si>
    <t>Time Based Restricted Stock Unit Grants | Share Based Compensation Award Tranche Three</t>
  </si>
  <si>
    <t>Time Based Restricted Stock Unit Grants | Share Based Compensation Award Vesting On Third Anniversary</t>
  </si>
  <si>
    <t>Stock award granted vesting period</t>
  </si>
  <si>
    <t>3 years</t>
  </si>
  <si>
    <t>Time Based Restricted Stock Unit Grants | Share Based Compensation Award Vesting On Fourth Anniversary</t>
  </si>
  <si>
    <t>4 years</t>
  </si>
  <si>
    <t>Time Based Restricted Stock Unit Grants | Share Based Compensation Award Vesting On First Anniversary</t>
  </si>
  <si>
    <t>Performance and Service Condition Based Restricted Stock Unit Grants</t>
  </si>
  <si>
    <t>Market and Service Condition Based Restricted Stock Unit Grants | Minimum</t>
  </si>
  <si>
    <t>Percentage of number of shares of common stock earned</t>
  </si>
  <si>
    <t>0.00%</t>
  </si>
  <si>
    <t>Market and Service Condition Based Restricted Stock Unit Grants | Maximum</t>
  </si>
  <si>
    <t>150.00%</t>
  </si>
  <si>
    <t>Market and Service Condition Based Restricted Stock Unit Grants | Vesting Based On Market And Service Contingent On Positive Total Shareholder Return Of Peer Group Measure</t>
  </si>
  <si>
    <t>Percentage of shareholder return</t>
  </si>
  <si>
    <t>75.00%</t>
  </si>
  <si>
    <t>Market and Service Condition Based Restricted Stock Unit Grants | Vesting Based On Market And Service Contingent On Negative Total Shareholder Return Of Peer Group Measure</t>
  </si>
  <si>
    <t>125.00%</t>
  </si>
  <si>
    <t>Employee Stock-Based Compensation - Restricted Stock Unit Valuation (Detail) - Market and Service Condition Based Restricted Stock Unit Grants</t>
  </si>
  <si>
    <t>Expected volatility (company)</t>
  </si>
  <si>
    <t>53.90%</t>
  </si>
  <si>
    <t>Expected volatility (peer group median)</t>
  </si>
  <si>
    <t>28.40%</t>
  </si>
  <si>
    <t>Correlation between the company and peer group median</t>
  </si>
  <si>
    <t>Expected dividend yield</t>
  </si>
  <si>
    <t>Risk-free rate</t>
  </si>
  <si>
    <t>2.30%</t>
  </si>
  <si>
    <t>Income Taxes - Reconciliation of Statutory Federal Income Tax Rate to Our Effective Rate for Continuing Operations (Detail)</t>
  </si>
  <si>
    <t>Effective Income Tax Rate Continuing Operations Tax Rate Reconciliation [Abstract]</t>
  </si>
  <si>
    <t>Statutory federal income tax rate</t>
  </si>
  <si>
    <t>21.00%</t>
  </si>
  <si>
    <t>35.00%</t>
  </si>
  <si>
    <t>State income taxes, net of federal income tax</t>
  </si>
  <si>
    <t>5.00%</t>
  </si>
  <si>
    <t>8.10%</t>
  </si>
  <si>
    <t>6.50%</t>
  </si>
  <si>
    <t>Valuation allowance</t>
  </si>
  <si>
    <t>(0.30%)</t>
  </si>
  <si>
    <t>(3.30%)</t>
  </si>
  <si>
    <t>Stock compensation windfall benefit</t>
  </si>
  <si>
    <t>(1.70%)</t>
  </si>
  <si>
    <t>(2.20%)</t>
  </si>
  <si>
    <t>(2.60%)</t>
  </si>
  <si>
    <t>Permanent differences - credits</t>
  </si>
  <si>
    <t>(6.30%)</t>
  </si>
  <si>
    <t>(14.50%)</t>
  </si>
  <si>
    <t>(3.90%)</t>
  </si>
  <si>
    <t>(6.90%)</t>
  </si>
  <si>
    <t>Permanent differences – other</t>
  </si>
  <si>
    <t>1.00%</t>
  </si>
  <si>
    <t>0.90%</t>
  </si>
  <si>
    <t>1.20%</t>
  </si>
  <si>
    <t>Other</t>
  </si>
  <si>
    <t>0.20%</t>
  </si>
  <si>
    <t>0.10%</t>
  </si>
  <si>
    <t>Total effective rate for continuing operations</t>
  </si>
  <si>
    <t>20.90%</t>
  </si>
  <si>
    <t>27.50%</t>
  </si>
  <si>
    <t>30.10%</t>
  </si>
  <si>
    <t>Segment Information - Additional Information (Detail)</t>
  </si>
  <si>
    <t>Sep. 30, 2018StoreStatesRegionSegment</t>
  </si>
  <si>
    <t>Number of geographic regions | Region</t>
  </si>
  <si>
    <t>Number of operating segments | Segment</t>
  </si>
  <si>
    <t>Segment Information - Schedule of Reconciling Information by Reportable Segments (Detail) - USD ($) $ in Thousands</t>
  </si>
  <si>
    <t>Segment Reporting Information [Line Items]</t>
  </si>
  <si>
    <t>Net Sales</t>
  </si>
  <si>
    <t>Depreciation &amp; Amortization</t>
  </si>
  <si>
    <t>Interest</t>
  </si>
  <si>
    <t>Operating Segments</t>
  </si>
  <si>
    <t>Operating Segments | Northeast</t>
  </si>
  <si>
    <t>Operating Segments | Southeast</t>
  </si>
  <si>
    <t>Operating Segments | South</t>
  </si>
  <si>
    <t>Operating Segments | West</t>
  </si>
  <si>
    <t>All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683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14724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118467</v>
      </c>
      <c r="C4" s="7" t="n">
        <v>1878909</v>
      </c>
      <c r="D4" s="7" t="n">
        <v>5908791</v>
      </c>
      <c r="E4" s="7" t="n">
        <v>5255270</v>
      </c>
    </row>
    <row r="5" spans="1:5">
      <c r="A5" s="4" t="s">
        <v>31</v>
      </c>
      <c r="B5" s="5" t="n">
        <v>1595686</v>
      </c>
      <c r="C5" s="5" t="n">
        <v>1419587</v>
      </c>
      <c r="D5" s="5" t="n">
        <v>4478630</v>
      </c>
      <c r="E5" s="5" t="n">
        <v>3959099</v>
      </c>
    </row>
    <row r="6" spans="1:5">
      <c r="A6" s="4" t="s">
        <v>32</v>
      </c>
      <c r="B6" s="5" t="n">
        <v>522781</v>
      </c>
      <c r="C6" s="5" t="n">
        <v>459322</v>
      </c>
      <c r="D6" s="5" t="n">
        <v>1430161</v>
      </c>
      <c r="E6" s="5" t="n">
        <v>1296171</v>
      </c>
    </row>
    <row r="7" spans="1:5">
      <c r="A7" s="4" t="s">
        <v>33</v>
      </c>
      <c r="B7" s="5" t="n">
        <v>400993</v>
      </c>
      <c r="C7" s="5" t="n">
        <v>370638</v>
      </c>
      <c r="D7" s="5" t="n">
        <v>1151670</v>
      </c>
      <c r="E7" s="5" t="n">
        <v>1075869</v>
      </c>
    </row>
    <row r="8" spans="1:5">
      <c r="A8" s="4" t="s">
        <v>34</v>
      </c>
      <c r="B8" s="5" t="n">
        <v>121788</v>
      </c>
      <c r="C8" s="5" t="n">
        <v>88684</v>
      </c>
      <c r="D8" s="5" t="n">
        <v>278491</v>
      </c>
      <c r="E8" s="5" t="n">
        <v>220302</v>
      </c>
    </row>
    <row r="9" spans="1:5">
      <c r="A9" s="4" t="s">
        <v>35</v>
      </c>
      <c r="B9" s="5" t="n">
        <v>29106</v>
      </c>
      <c r="C9" s="5" t="n">
        <v>33836</v>
      </c>
      <c r="D9" s="5" t="n">
        <v>84805</v>
      </c>
      <c r="E9" s="5" t="n">
        <v>103703</v>
      </c>
    </row>
    <row r="10" spans="1:5">
      <c r="A10" s="4" t="s">
        <v>36</v>
      </c>
      <c r="B10" s="5" t="n">
        <v>92682</v>
      </c>
      <c r="C10" s="5" t="n">
        <v>54848</v>
      </c>
      <c r="D10" s="5" t="n">
        <v>193686</v>
      </c>
      <c r="E10" s="5" t="n">
        <v>116599</v>
      </c>
    </row>
    <row r="11" spans="1:5">
      <c r="A11" s="4" t="s">
        <v>37</v>
      </c>
      <c r="B11" s="5" t="n">
        <v>19354</v>
      </c>
      <c r="C11" s="5" t="n">
        <v>15098</v>
      </c>
      <c r="D11" s="5" t="n">
        <v>40516</v>
      </c>
      <c r="E11" s="5" t="n">
        <v>35117</v>
      </c>
    </row>
    <row r="12" spans="1:5">
      <c r="A12" s="4" t="s">
        <v>38</v>
      </c>
      <c r="B12" s="5" t="n">
        <v>73328</v>
      </c>
      <c r="C12" s="5" t="n">
        <v>39750</v>
      </c>
      <c r="D12" s="5" t="n">
        <v>153170</v>
      </c>
      <c r="E12" s="5" t="n">
        <v>81482</v>
      </c>
    </row>
    <row r="13" spans="1:5">
      <c r="A13" s="4" t="s">
        <v>39</v>
      </c>
      <c r="B13" s="7" t="n">
        <v>73328</v>
      </c>
      <c r="C13" s="7" t="n">
        <v>39750</v>
      </c>
      <c r="D13" s="7" t="n">
        <v>153170</v>
      </c>
      <c r="E13" s="7" t="n">
        <v>81482</v>
      </c>
    </row>
    <row r="14" spans="1:5">
      <c r="A14" s="3" t="s">
        <v>40</v>
      </c>
    </row>
    <row r="15" spans="1:5">
      <c r="A15" s="4" t="s">
        <v>41</v>
      </c>
      <c r="B15" s="8" t="n">
        <v>0.64</v>
      </c>
      <c r="C15" s="8" t="n">
        <v>0.35</v>
      </c>
      <c r="D15" s="8" t="n">
        <v>1.34</v>
      </c>
      <c r="E15" s="8" t="n">
        <v>0.73</v>
      </c>
    </row>
    <row r="16" spans="1:5">
      <c r="A16" s="4" t="s">
        <v>42</v>
      </c>
      <c r="B16" s="8" t="n">
        <v>0.63</v>
      </c>
      <c r="C16" s="8" t="n">
        <v>0.34</v>
      </c>
      <c r="D16" s="8" t="n">
        <v>1.31</v>
      </c>
      <c r="E16" s="8" t="n">
        <v>0.71</v>
      </c>
    </row>
    <row r="17" spans="1:5">
      <c r="A17" s="3" t="s">
        <v>43</v>
      </c>
    </row>
    <row r="18" spans="1:5">
      <c r="A18" s="4" t="s">
        <v>41</v>
      </c>
      <c r="B18" s="5" t="n">
        <v>114707</v>
      </c>
      <c r="C18" s="5" t="n">
        <v>112688</v>
      </c>
      <c r="D18" s="5" t="n">
        <v>114480</v>
      </c>
      <c r="E18" s="5" t="n">
        <v>112368</v>
      </c>
    </row>
    <row r="19" spans="1:5">
      <c r="A19" s="4" t="s">
        <v>42</v>
      </c>
      <c r="B19" s="5" t="n">
        <v>116456</v>
      </c>
      <c r="C19" s="5" t="n">
        <v>115871</v>
      </c>
      <c r="D19" s="5" t="n">
        <v>116614</v>
      </c>
      <c r="E19" s="5" t="n">
        <v>1153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4</v>
      </c>
      <c r="B1" s="2" t="s">
        <v>1</v>
      </c>
    </row>
    <row r="2" spans="1:3">
      <c r="B2" s="2" t="s">
        <v>185</v>
      </c>
      <c r="C2" s="2" t="s">
        <v>186</v>
      </c>
    </row>
    <row r="3" spans="1:3">
      <c r="A3" s="3" t="s">
        <v>187</v>
      </c>
    </row>
    <row r="4" spans="1:3">
      <c r="A4" s="4" t="s">
        <v>188</v>
      </c>
      <c r="B4" s="5" t="n">
        <v>1998</v>
      </c>
    </row>
    <row r="5" spans="1:3">
      <c r="A5" s="4" t="s">
        <v>189</v>
      </c>
      <c r="B5" s="5" t="n">
        <v>403</v>
      </c>
    </row>
    <row r="6" spans="1:3">
      <c r="A6" s="4" t="s">
        <v>190</v>
      </c>
      <c r="B6" s="5" t="n">
        <v>40</v>
      </c>
    </row>
    <row r="7" spans="1:3">
      <c r="A7" s="4" t="s">
        <v>191</v>
      </c>
      <c r="B7" s="4" t="s">
        <v>192</v>
      </c>
    </row>
    <row r="8" spans="1:3">
      <c r="A8" s="4" t="s">
        <v>193</v>
      </c>
    </row>
    <row r="9" spans="1:3">
      <c r="A9" s="3" t="s">
        <v>187</v>
      </c>
    </row>
    <row r="10" spans="1:3">
      <c r="A10" s="4" t="s">
        <v>194</v>
      </c>
      <c r="C10" s="7" t="n">
        <v>2</v>
      </c>
    </row>
    <row r="11" spans="1:3">
      <c r="A11" s="4" t="s">
        <v>195</v>
      </c>
      <c r="C11" s="9" t="n">
        <v>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96</v>
      </c>
      <c r="B1" s="2" t="s">
        <v>1</v>
      </c>
    </row>
    <row r="2" spans="1:3">
      <c r="B2" s="2" t="s">
        <v>2</v>
      </c>
      <c r="C2" s="2" t="s">
        <v>45</v>
      </c>
    </row>
    <row r="3" spans="1:3">
      <c r="A3" s="3" t="s">
        <v>197</v>
      </c>
    </row>
    <row r="4" spans="1:3">
      <c r="A4" s="4" t="s">
        <v>198</v>
      </c>
      <c r="B4" s="4" t="s">
        <v>199</v>
      </c>
    </row>
    <row r="5" spans="1:3">
      <c r="A5" s="4" t="s">
        <v>200</v>
      </c>
      <c r="B5" s="4" t="s">
        <v>201</v>
      </c>
    </row>
    <row r="6" spans="1:3">
      <c r="A6" s="4" t="s">
        <v>202</v>
      </c>
      <c r="B6" s="4" t="s">
        <v>203</v>
      </c>
    </row>
    <row r="7" spans="1:3">
      <c r="A7" s="4" t="s">
        <v>204</v>
      </c>
      <c r="B7" s="4" t="s">
        <v>205</v>
      </c>
    </row>
    <row r="8" spans="1:3">
      <c r="A8" s="4" t="s">
        <v>206</v>
      </c>
      <c r="B8" s="4" t="s">
        <v>205</v>
      </c>
    </row>
    <row r="9" spans="1:3">
      <c r="A9" s="4" t="s">
        <v>207</v>
      </c>
      <c r="B9" s="9" t="n">
        <v>47.4</v>
      </c>
      <c r="C9" s="9" t="n">
        <v>37.2</v>
      </c>
    </row>
    <row r="10" spans="1:3">
      <c r="A10" s="4" t="s">
        <v>208</v>
      </c>
    </row>
    <row r="11" spans="1:3">
      <c r="A11" s="3" t="s">
        <v>197</v>
      </c>
    </row>
    <row r="12" spans="1:3">
      <c r="A12" s="4" t="s">
        <v>209</v>
      </c>
      <c r="B12" s="4" t="s">
        <v>210</v>
      </c>
    </row>
    <row r="13" spans="1:3">
      <c r="A13" s="4" t="s">
        <v>211</v>
      </c>
    </row>
    <row r="14" spans="1:3">
      <c r="A14" s="3" t="s">
        <v>197</v>
      </c>
    </row>
    <row r="15" spans="1:3">
      <c r="A15" s="4" t="s">
        <v>212</v>
      </c>
      <c r="B15" s="4" t="s">
        <v>213</v>
      </c>
    </row>
    <row r="16" spans="1:3">
      <c r="A16" s="4" t="s">
        <v>214</v>
      </c>
    </row>
    <row r="17" spans="1:3">
      <c r="A17" s="3" t="s">
        <v>197</v>
      </c>
    </row>
    <row r="18" spans="1:3">
      <c r="A18" s="4" t="s">
        <v>209</v>
      </c>
      <c r="B1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6</v>
      </c>
      <c r="B1" s="2" t="s">
        <v>27</v>
      </c>
      <c r="D1" s="2" t="s">
        <v>1</v>
      </c>
    </row>
    <row r="2" spans="1:5">
      <c r="B2" s="2" t="s">
        <v>2</v>
      </c>
      <c r="C2" s="2" t="s">
        <v>28</v>
      </c>
      <c r="D2" s="2" t="s">
        <v>2</v>
      </c>
      <c r="E2" s="2" t="s">
        <v>28</v>
      </c>
    </row>
    <row r="3" spans="1:5">
      <c r="A3" s="3" t="s">
        <v>217</v>
      </c>
    </row>
    <row r="4" spans="1:5">
      <c r="A4" s="4" t="s">
        <v>218</v>
      </c>
      <c r="B4" s="7" t="n">
        <v>2118467</v>
      </c>
      <c r="C4" s="7" t="n">
        <v>1878909</v>
      </c>
      <c r="D4" s="7" t="n">
        <v>5908791</v>
      </c>
      <c r="E4" s="7" t="n">
        <v>5255270</v>
      </c>
    </row>
    <row r="5" spans="1:5">
      <c r="A5" s="4" t="s">
        <v>219</v>
      </c>
    </row>
    <row r="6" spans="1:5">
      <c r="A6" s="3" t="s">
        <v>217</v>
      </c>
    </row>
    <row r="7" spans="1:5">
      <c r="A7" s="4" t="s">
        <v>218</v>
      </c>
      <c r="B7" s="5" t="n">
        <v>818693</v>
      </c>
      <c r="C7" s="5" t="n">
        <v>679902</v>
      </c>
      <c r="D7" s="5" t="n">
        <v>2273761</v>
      </c>
      <c r="E7" s="5" t="n">
        <v>1867613</v>
      </c>
    </row>
    <row r="8" spans="1:5">
      <c r="A8" s="4" t="s">
        <v>220</v>
      </c>
    </row>
    <row r="9" spans="1:5">
      <c r="A9" s="3" t="s">
        <v>217</v>
      </c>
    </row>
    <row r="10" spans="1:5">
      <c r="A10" s="4" t="s">
        <v>218</v>
      </c>
      <c r="B10" s="5" t="n">
        <v>385894</v>
      </c>
      <c r="C10" s="5" t="n">
        <v>318565</v>
      </c>
      <c r="D10" s="5" t="n">
        <v>1050963</v>
      </c>
      <c r="E10" s="5" t="n">
        <v>900880</v>
      </c>
    </row>
    <row r="11" spans="1:5">
      <c r="A11" s="4" t="s">
        <v>221</v>
      </c>
    </row>
    <row r="12" spans="1:5">
      <c r="A12" s="3" t="s">
        <v>217</v>
      </c>
    </row>
    <row r="13" spans="1:5">
      <c r="A13" s="4" t="s">
        <v>218</v>
      </c>
      <c r="B13" s="5" t="n">
        <v>372453</v>
      </c>
      <c r="C13" s="5" t="n">
        <v>347462</v>
      </c>
      <c r="D13" s="5" t="n">
        <v>1080120</v>
      </c>
      <c r="E13" s="5" t="n">
        <v>1016674</v>
      </c>
    </row>
    <row r="14" spans="1:5">
      <c r="A14" s="4" t="s">
        <v>222</v>
      </c>
    </row>
    <row r="15" spans="1:5">
      <c r="A15" s="3" t="s">
        <v>217</v>
      </c>
    </row>
    <row r="16" spans="1:5">
      <c r="A16" s="4" t="s">
        <v>218</v>
      </c>
      <c r="B16" s="5" t="n">
        <v>146648</v>
      </c>
      <c r="C16" s="5" t="n">
        <v>147960</v>
      </c>
      <c r="D16" s="5" t="n">
        <v>400797</v>
      </c>
      <c r="E16" s="5" t="n">
        <v>409417</v>
      </c>
    </row>
    <row r="17" spans="1:5">
      <c r="A17" s="4" t="s">
        <v>223</v>
      </c>
    </row>
    <row r="18" spans="1:5">
      <c r="A18" s="3" t="s">
        <v>217</v>
      </c>
    </row>
    <row r="19" spans="1:5">
      <c r="A19" s="4" t="s">
        <v>218</v>
      </c>
      <c r="B19" s="5" t="n">
        <v>196591</v>
      </c>
      <c r="C19" s="5" t="n">
        <v>183517</v>
      </c>
      <c r="D19" s="5" t="n">
        <v>528290</v>
      </c>
      <c r="E19" s="5" t="n">
        <v>498935</v>
      </c>
    </row>
    <row r="20" spans="1:5">
      <c r="A20" s="4" t="s">
        <v>224</v>
      </c>
    </row>
    <row r="21" spans="1:5">
      <c r="A21" s="3" t="s">
        <v>217</v>
      </c>
    </row>
    <row r="22" spans="1:5">
      <c r="A22" s="4" t="s">
        <v>218</v>
      </c>
      <c r="B22" s="7" t="n">
        <v>198188</v>
      </c>
      <c r="C22" s="7" t="n">
        <v>201503</v>
      </c>
      <c r="D22" s="7" t="n">
        <v>574860</v>
      </c>
      <c r="E22" s="7" t="n">
        <v>5617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4" t="s">
        <v>226</v>
      </c>
    </row>
    <row r="3" spans="1:3">
      <c r="A3" s="3" t="s">
        <v>227</v>
      </c>
    </row>
    <row r="4" spans="1:3">
      <c r="A4" s="4" t="s">
        <v>228</v>
      </c>
      <c r="B4" s="10" t="n">
        <v>1.5</v>
      </c>
      <c r="C4" s="10" t="n">
        <v>2.7</v>
      </c>
    </row>
    <row r="5" spans="1:3">
      <c r="A5" s="4" t="s">
        <v>229</v>
      </c>
    </row>
    <row r="6" spans="1:3">
      <c r="A6" s="3" t="s">
        <v>227</v>
      </c>
    </row>
    <row r="7" spans="1:3">
      <c r="A7" s="4" t="s">
        <v>228</v>
      </c>
      <c r="B7" s="10" t="n">
        <v>2.1</v>
      </c>
      <c r="C7" s="10" t="n">
        <v>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7</v>
      </c>
      <c r="D1" s="2" t="s">
        <v>1</v>
      </c>
    </row>
    <row r="2" spans="1:5">
      <c r="B2" s="2" t="s">
        <v>2</v>
      </c>
      <c r="C2" s="2" t="s">
        <v>28</v>
      </c>
      <c r="D2" s="2" t="s">
        <v>2</v>
      </c>
      <c r="E2" s="2" t="s">
        <v>28</v>
      </c>
    </row>
    <row r="3" spans="1:5">
      <c r="A3" s="3" t="s">
        <v>231</v>
      </c>
    </row>
    <row r="4" spans="1:5">
      <c r="A4" s="4" t="s">
        <v>232</v>
      </c>
      <c r="B4" s="5" t="n">
        <v>114707</v>
      </c>
      <c r="C4" s="5" t="n">
        <v>112688</v>
      </c>
      <c r="D4" s="5" t="n">
        <v>114480</v>
      </c>
      <c r="E4" s="5" t="n">
        <v>112368</v>
      </c>
    </row>
    <row r="5" spans="1:5">
      <c r="A5" s="4" t="s">
        <v>233</v>
      </c>
      <c r="B5" s="5" t="n">
        <v>1749</v>
      </c>
      <c r="C5" s="5" t="n">
        <v>3183</v>
      </c>
      <c r="D5" s="5" t="n">
        <v>2134</v>
      </c>
      <c r="E5" s="5" t="n">
        <v>2942</v>
      </c>
    </row>
    <row r="6" spans="1:5">
      <c r="A6" s="4" t="s">
        <v>234</v>
      </c>
      <c r="B6" s="5" t="n">
        <v>116456</v>
      </c>
      <c r="C6" s="5" t="n">
        <v>115871</v>
      </c>
      <c r="D6" s="5" t="n">
        <v>116614</v>
      </c>
      <c r="E6" s="5" t="n">
        <v>1153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5</v>
      </c>
      <c r="B1" s="2" t="s">
        <v>2</v>
      </c>
      <c r="C1" s="2" t="s">
        <v>45</v>
      </c>
    </row>
    <row r="2" spans="1:3">
      <c r="A2" s="3" t="s">
        <v>236</v>
      </c>
    </row>
    <row r="3" spans="1:3">
      <c r="A3" s="4" t="s">
        <v>237</v>
      </c>
      <c r="B3" s="7" t="n">
        <v>1858652</v>
      </c>
      <c r="C3" s="7" t="n">
        <v>1803451</v>
      </c>
    </row>
    <row r="4" spans="1:3">
      <c r="A4" s="4" t="s">
        <v>238</v>
      </c>
      <c r="B4" s="5" t="n">
        <v>-17070</v>
      </c>
      <c r="C4" s="5" t="n">
        <v>-19031</v>
      </c>
    </row>
    <row r="5" spans="1:3">
      <c r="A5" s="4" t="s">
        <v>239</v>
      </c>
      <c r="B5" s="5" t="n">
        <v>1841582</v>
      </c>
      <c r="C5" s="5" t="n">
        <v>1784420</v>
      </c>
    </row>
    <row r="6" spans="1:3">
      <c r="A6" s="4" t="s">
        <v>240</v>
      </c>
      <c r="B6" s="5" t="n">
        <v>14620</v>
      </c>
      <c r="C6" s="5" t="n">
        <v>12475</v>
      </c>
    </row>
    <row r="7" spans="1:3">
      <c r="A7" s="4" t="s">
        <v>241</v>
      </c>
      <c r="B7" s="5" t="n">
        <v>1826962</v>
      </c>
      <c r="C7" s="5" t="n">
        <v>1771945</v>
      </c>
    </row>
    <row r="8" spans="1:3">
      <c r="A8" s="4" t="s">
        <v>242</v>
      </c>
    </row>
    <row r="9" spans="1:3">
      <c r="A9" s="3" t="s">
        <v>236</v>
      </c>
    </row>
    <row r="10" spans="1:3">
      <c r="A10" s="4" t="s">
        <v>237</v>
      </c>
      <c r="B10" s="5" t="n">
        <v>404000</v>
      </c>
      <c r="C10" s="5" t="n">
        <v>350000</v>
      </c>
    </row>
    <row r="11" spans="1:3">
      <c r="A11" s="4" t="s">
        <v>243</v>
      </c>
    </row>
    <row r="12" spans="1:3">
      <c r="A12" s="3" t="s">
        <v>236</v>
      </c>
    </row>
    <row r="13" spans="1:3">
      <c r="A13" s="4" t="s">
        <v>237</v>
      </c>
      <c r="B13" s="5" t="n">
        <v>750000</v>
      </c>
      <c r="C13" s="5" t="n">
        <v>750000</v>
      </c>
    </row>
    <row r="14" spans="1:3">
      <c r="A14" s="4" t="s">
        <v>244</v>
      </c>
    </row>
    <row r="15" spans="1:3">
      <c r="A15" s="3" t="s">
        <v>236</v>
      </c>
    </row>
    <row r="16" spans="1:3">
      <c r="A16" s="4" t="s">
        <v>237</v>
      </c>
      <c r="B16" s="5" t="n">
        <v>459425</v>
      </c>
      <c r="C16" s="5" t="n">
        <v>462950</v>
      </c>
    </row>
    <row r="17" spans="1:3">
      <c r="A17" s="4" t="s">
        <v>245</v>
      </c>
    </row>
    <row r="18" spans="1:3">
      <c r="A18" s="3" t="s">
        <v>236</v>
      </c>
    </row>
    <row r="19" spans="1:3">
      <c r="A19" s="4" t="s">
        <v>237</v>
      </c>
      <c r="B19" s="5" t="n">
        <v>227390</v>
      </c>
      <c r="C19" s="5" t="n">
        <v>225070</v>
      </c>
    </row>
    <row r="20" spans="1:3">
      <c r="A20" s="4" t="s">
        <v>246</v>
      </c>
    </row>
    <row r="21" spans="1:3">
      <c r="A21" s="3" t="s">
        <v>236</v>
      </c>
    </row>
    <row r="22" spans="1:3">
      <c r="A22" s="4" t="s">
        <v>237</v>
      </c>
      <c r="B22" s="7" t="n">
        <v>17837</v>
      </c>
      <c r="C22" s="7" t="n">
        <v>154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45</v>
      </c>
    </row>
    <row r="2" spans="1:3">
      <c r="A2" s="4" t="s">
        <v>242</v>
      </c>
    </row>
    <row r="3" spans="1:3">
      <c r="A3" s="3" t="s">
        <v>236</v>
      </c>
    </row>
    <row r="4" spans="1:3">
      <c r="A4" s="4" t="s">
        <v>248</v>
      </c>
      <c r="B4" s="4" t="s">
        <v>249</v>
      </c>
      <c r="C4" s="4" t="s">
        <v>250</v>
      </c>
    </row>
    <row r="5" spans="1:3">
      <c r="A5" s="4" t="s">
        <v>244</v>
      </c>
    </row>
    <row r="6" spans="1:3">
      <c r="A6" s="3" t="s">
        <v>236</v>
      </c>
    </row>
    <row r="7" spans="1:3">
      <c r="A7" s="4" t="s">
        <v>248</v>
      </c>
      <c r="B7" s="4" t="s">
        <v>251</v>
      </c>
      <c r="C7"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34446</v>
      </c>
      <c r="C3" s="7" t="n">
        <v>57533</v>
      </c>
    </row>
    <row r="4" spans="1:3">
      <c r="A4" s="4" t="s">
        <v>48</v>
      </c>
      <c r="B4" s="5" t="n">
        <v>805317</v>
      </c>
      <c r="C4" s="5" t="n">
        <v>631992</v>
      </c>
    </row>
    <row r="5" spans="1:3">
      <c r="A5" s="4" t="s">
        <v>49</v>
      </c>
      <c r="B5" s="5" t="n">
        <v>59389</v>
      </c>
      <c r="C5" s="5" t="n">
        <v>71232</v>
      </c>
    </row>
    <row r="6" spans="1:3">
      <c r="A6" s="4" t="s">
        <v>50</v>
      </c>
      <c r="B6" s="5" t="n">
        <v>679471</v>
      </c>
      <c r="C6" s="5" t="n">
        <v>601547</v>
      </c>
    </row>
    <row r="7" spans="1:3">
      <c r="A7" s="4" t="s">
        <v>51</v>
      </c>
      <c r="B7" s="5" t="n">
        <v>35351</v>
      </c>
      <c r="C7" s="5" t="n">
        <v>33564</v>
      </c>
    </row>
    <row r="8" spans="1:3">
      <c r="A8" s="4" t="s">
        <v>52</v>
      </c>
      <c r="B8" s="5" t="n">
        <v>1613974</v>
      </c>
      <c r="C8" s="5" t="n">
        <v>1395868</v>
      </c>
    </row>
    <row r="9" spans="1:3">
      <c r="A9" s="4" t="s">
        <v>53</v>
      </c>
      <c r="B9" s="5" t="n">
        <v>665732</v>
      </c>
      <c r="C9" s="5" t="n">
        <v>639303</v>
      </c>
    </row>
    <row r="10" spans="1:3">
      <c r="A10" s="4" t="s">
        <v>54</v>
      </c>
      <c r="B10" s="5" t="n">
        <v>7874</v>
      </c>
      <c r="C10" s="5" t="n">
        <v>5273</v>
      </c>
    </row>
    <row r="11" spans="1:3">
      <c r="A11" s="4" t="s">
        <v>55</v>
      </c>
      <c r="B11" s="5" t="n">
        <v>740411</v>
      </c>
      <c r="C11" s="5" t="n">
        <v>740411</v>
      </c>
    </row>
    <row r="12" spans="1:3">
      <c r="A12" s="4" t="s">
        <v>56</v>
      </c>
      <c r="B12" s="5" t="n">
        <v>111266</v>
      </c>
      <c r="C12" s="5" t="n">
        <v>132567</v>
      </c>
    </row>
    <row r="13" spans="1:3">
      <c r="A13" s="4" t="s">
        <v>57</v>
      </c>
      <c r="B13" s="5" t="n">
        <v>38760</v>
      </c>
      <c r="C13" s="5" t="n">
        <v>75105</v>
      </c>
    </row>
    <row r="14" spans="1:3">
      <c r="A14" s="4" t="s">
        <v>58</v>
      </c>
      <c r="B14" s="5" t="n">
        <v>15568</v>
      </c>
      <c r="C14" s="5" t="n">
        <v>17597</v>
      </c>
    </row>
    <row r="15" spans="1:3">
      <c r="A15" s="4" t="s">
        <v>59</v>
      </c>
      <c r="B15" s="5" t="n">
        <v>3193585</v>
      </c>
      <c r="C15" s="5" t="n">
        <v>3006124</v>
      </c>
    </row>
    <row r="16" spans="1:3">
      <c r="A16" s="3" t="s">
        <v>60</v>
      </c>
    </row>
    <row r="17" spans="1:3">
      <c r="A17" s="4" t="s">
        <v>61</v>
      </c>
      <c r="B17" s="5" t="n">
        <v>13531</v>
      </c>
    </row>
    <row r="18" spans="1:3">
      <c r="A18" s="4" t="s">
        <v>62</v>
      </c>
      <c r="B18" s="5" t="n">
        <v>487775</v>
      </c>
      <c r="C18" s="5" t="n">
        <v>514282</v>
      </c>
    </row>
    <row r="19" spans="1:3">
      <c r="A19" s="4" t="s">
        <v>63</v>
      </c>
      <c r="B19" s="5" t="n">
        <v>255836</v>
      </c>
      <c r="C19" s="5" t="n">
        <v>271597</v>
      </c>
    </row>
    <row r="20" spans="1:3">
      <c r="A20" s="4" t="s">
        <v>64</v>
      </c>
      <c r="B20" s="5" t="n">
        <v>14620</v>
      </c>
      <c r="C20" s="5" t="n">
        <v>12475</v>
      </c>
    </row>
    <row r="21" spans="1:3">
      <c r="A21" s="4" t="s">
        <v>65</v>
      </c>
      <c r="B21" s="5" t="n">
        <v>771762</v>
      </c>
      <c r="C21" s="5" t="n">
        <v>798354</v>
      </c>
    </row>
    <row r="22" spans="1:3">
      <c r="A22" s="4" t="s">
        <v>66</v>
      </c>
      <c r="B22" s="5" t="n">
        <v>1826962</v>
      </c>
      <c r="C22" s="5" t="n">
        <v>1771945</v>
      </c>
    </row>
    <row r="23" spans="1:3">
      <c r="A23" s="4" t="s">
        <v>67</v>
      </c>
      <c r="B23" s="5" t="n">
        <v>56546</v>
      </c>
      <c r="C23" s="5" t="n">
        <v>59616</v>
      </c>
    </row>
    <row r="24" spans="1:3">
      <c r="A24" s="4" t="s">
        <v>68</v>
      </c>
      <c r="B24" s="5" t="n">
        <v>2655270</v>
      </c>
      <c r="C24" s="5" t="n">
        <v>2629915</v>
      </c>
    </row>
    <row r="25" spans="1:3">
      <c r="A25" s="4" t="s">
        <v>69</v>
      </c>
      <c r="B25" s="4" t="s">
        <v>70</v>
      </c>
      <c r="C25" s="4" t="s">
        <v>70</v>
      </c>
    </row>
    <row r="26" spans="1:3">
      <c r="A26" s="3" t="s">
        <v>71</v>
      </c>
    </row>
    <row r="27" spans="1:3">
      <c r="A27" s="4" t="s">
        <v>72</v>
      </c>
      <c r="B27" s="4" t="s">
        <v>70</v>
      </c>
      <c r="C27" s="4" t="s">
        <v>70</v>
      </c>
    </row>
    <row r="28" spans="1:3">
      <c r="A28" s="4" t="s">
        <v>73</v>
      </c>
      <c r="B28" s="5" t="n">
        <v>1147</v>
      </c>
      <c r="C28" s="5" t="n">
        <v>1136</v>
      </c>
    </row>
    <row r="29" spans="1:3">
      <c r="A29" s="4" t="s">
        <v>74</v>
      </c>
      <c r="B29" s="5" t="n">
        <v>554223</v>
      </c>
      <c r="C29" s="5" t="n">
        <v>546766</v>
      </c>
    </row>
    <row r="30" spans="1:3">
      <c r="A30" s="4" t="s">
        <v>75</v>
      </c>
      <c r="B30" s="5" t="n">
        <v>-17055</v>
      </c>
      <c r="C30" s="5" t="n">
        <v>-171693</v>
      </c>
    </row>
    <row r="31" spans="1:3">
      <c r="A31" s="4" t="s">
        <v>76</v>
      </c>
      <c r="B31" s="5" t="n">
        <v>538315</v>
      </c>
      <c r="C31" s="5" t="n">
        <v>376209</v>
      </c>
    </row>
    <row r="32" spans="1:3">
      <c r="A32" s="4" t="s">
        <v>77</v>
      </c>
      <c r="B32" s="7" t="n">
        <v>3193585</v>
      </c>
      <c r="C32" s="7" t="n">
        <v>3006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253</v>
      </c>
      <c r="B1" s="2" t="s">
        <v>254</v>
      </c>
    </row>
    <row r="2" spans="1:2">
      <c r="A2" s="4" t="s">
        <v>243</v>
      </c>
    </row>
    <row r="3" spans="1:2">
      <c r="A3" s="3" t="s">
        <v>236</v>
      </c>
    </row>
    <row r="4" spans="1:2">
      <c r="A4" s="4" t="s">
        <v>255</v>
      </c>
      <c r="B4" s="4" t="s">
        <v>256</v>
      </c>
    </row>
    <row r="5" spans="1:2">
      <c r="A5" s="4" t="s">
        <v>257</v>
      </c>
    </row>
    <row r="6" spans="1:2">
      <c r="A6" s="3" t="s">
        <v>236</v>
      </c>
    </row>
    <row r="7" spans="1:2">
      <c r="A7" s="4" t="s">
        <v>258</v>
      </c>
      <c r="B7" s="7" t="n">
        <v>722500000</v>
      </c>
    </row>
    <row r="8" spans="1:2">
      <c r="A8" s="4" t="s">
        <v>259</v>
      </c>
    </row>
    <row r="9" spans="1:2">
      <c r="A9" s="3" t="s">
        <v>236</v>
      </c>
    </row>
    <row r="10" spans="1:2">
      <c r="A10" s="4" t="s">
        <v>258</v>
      </c>
      <c r="B10" s="5" t="n">
        <v>460400000</v>
      </c>
    </row>
    <row r="11" spans="1:2">
      <c r="A11" s="4" t="s">
        <v>242</v>
      </c>
    </row>
    <row r="12" spans="1:2">
      <c r="A12" s="3" t="s">
        <v>236</v>
      </c>
    </row>
    <row r="13" spans="1:2">
      <c r="A13" s="4" t="s">
        <v>260</v>
      </c>
      <c r="B13" s="7" t="n">
        <v>9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4" t="s">
        <v>263</v>
      </c>
    </row>
    <row r="4" spans="1:2">
      <c r="A4" s="3" t="s">
        <v>264</v>
      </c>
    </row>
    <row r="5" spans="1:2">
      <c r="A5" s="4" t="s">
        <v>265</v>
      </c>
      <c r="B5" s="5" t="n">
        <v>461000</v>
      </c>
    </row>
    <row r="6" spans="1:2">
      <c r="A6" s="4" t="s">
        <v>266</v>
      </c>
      <c r="B6" s="8" t="n">
        <v>20.33</v>
      </c>
    </row>
    <row r="7" spans="1:2">
      <c r="A7" s="4" t="s">
        <v>267</v>
      </c>
    </row>
    <row r="8" spans="1:2">
      <c r="A8" s="3" t="s">
        <v>264</v>
      </c>
    </row>
    <row r="9" spans="1:2">
      <c r="A9" s="4" t="s">
        <v>265</v>
      </c>
      <c r="B9" s="5" t="n">
        <v>269000</v>
      </c>
    </row>
    <row r="10" spans="1:2">
      <c r="A10" s="4" t="s">
        <v>268</v>
      </c>
    </row>
    <row r="11" spans="1:2">
      <c r="A11" s="3" t="s">
        <v>264</v>
      </c>
    </row>
    <row r="12" spans="1:2">
      <c r="A12" s="4" t="s">
        <v>269</v>
      </c>
      <c r="B12" s="4" t="s">
        <v>270</v>
      </c>
    </row>
    <row r="13" spans="1:2">
      <c r="A13" s="4" t="s">
        <v>271</v>
      </c>
    </row>
    <row r="14" spans="1:2">
      <c r="A14" s="3" t="s">
        <v>264</v>
      </c>
    </row>
    <row r="15" spans="1:2">
      <c r="A15" s="4" t="s">
        <v>269</v>
      </c>
      <c r="B15" s="4" t="s">
        <v>270</v>
      </c>
    </row>
    <row r="16" spans="1:2">
      <c r="A16" s="4" t="s">
        <v>272</v>
      </c>
    </row>
    <row r="17" spans="1:2">
      <c r="A17" s="3" t="s">
        <v>264</v>
      </c>
    </row>
    <row r="18" spans="1:2">
      <c r="A18" s="4" t="s">
        <v>269</v>
      </c>
      <c r="B18" s="4" t="s">
        <v>270</v>
      </c>
    </row>
    <row r="19" spans="1:2">
      <c r="A19" s="4" t="s">
        <v>273</v>
      </c>
    </row>
    <row r="20" spans="1:2">
      <c r="A20" s="3" t="s">
        <v>264</v>
      </c>
    </row>
    <row r="21" spans="1:2">
      <c r="A21" s="4" t="s">
        <v>265</v>
      </c>
      <c r="B21" s="5" t="n">
        <v>74000</v>
      </c>
    </row>
    <row r="22" spans="1:2">
      <c r="A22" s="4" t="s">
        <v>274</v>
      </c>
      <c r="B22" s="4" t="s">
        <v>275</v>
      </c>
    </row>
    <row r="23" spans="1:2">
      <c r="A23" s="4" t="s">
        <v>276</v>
      </c>
    </row>
    <row r="24" spans="1:2">
      <c r="A24" s="3" t="s">
        <v>264</v>
      </c>
    </row>
    <row r="25" spans="1:2">
      <c r="A25" s="4" t="s">
        <v>265</v>
      </c>
      <c r="B25" s="5" t="n">
        <v>64000</v>
      </c>
    </row>
    <row r="26" spans="1:2">
      <c r="A26" s="4" t="s">
        <v>274</v>
      </c>
      <c r="B26" s="4" t="s">
        <v>277</v>
      </c>
    </row>
    <row r="27" spans="1:2">
      <c r="A27" s="4" t="s">
        <v>278</v>
      </c>
    </row>
    <row r="28" spans="1:2">
      <c r="A28" s="3" t="s">
        <v>264</v>
      </c>
    </row>
    <row r="29" spans="1:2">
      <c r="A29" s="4" t="s">
        <v>265</v>
      </c>
      <c r="B29" s="5" t="n">
        <v>54000</v>
      </c>
    </row>
    <row r="30" spans="1:2">
      <c r="A30" s="4" t="s">
        <v>279</v>
      </c>
    </row>
    <row r="31" spans="1:2">
      <c r="A31" s="3" t="s">
        <v>264</v>
      </c>
    </row>
    <row r="32" spans="1:2">
      <c r="A32" s="4" t="s">
        <v>265</v>
      </c>
      <c r="B32" s="5" t="n">
        <v>135000</v>
      </c>
    </row>
    <row r="33" spans="1:2">
      <c r="A33" s="4" t="s">
        <v>266</v>
      </c>
      <c r="B33" s="8" t="n">
        <v>21.19</v>
      </c>
    </row>
    <row r="34" spans="1:2">
      <c r="A34" s="4" t="s">
        <v>175</v>
      </c>
    </row>
    <row r="35" spans="1:2">
      <c r="A35" s="3" t="s">
        <v>264</v>
      </c>
    </row>
    <row r="36" spans="1:2">
      <c r="A36" s="4" t="s">
        <v>265</v>
      </c>
      <c r="B36" s="5" t="n">
        <v>135000</v>
      </c>
    </row>
    <row r="37" spans="1:2">
      <c r="A37" s="4" t="s">
        <v>274</v>
      </c>
      <c r="B37" s="4" t="s">
        <v>275</v>
      </c>
    </row>
    <row r="38" spans="1:2">
      <c r="A38" s="4" t="s">
        <v>266</v>
      </c>
      <c r="B38" s="8" t="n">
        <v>22.57</v>
      </c>
    </row>
    <row r="39" spans="1:2">
      <c r="A39" s="4" t="s">
        <v>280</v>
      </c>
    </row>
    <row r="40" spans="1:2">
      <c r="A40" s="3" t="s">
        <v>264</v>
      </c>
    </row>
    <row r="41" spans="1:2">
      <c r="A41" s="4" t="s">
        <v>281</v>
      </c>
      <c r="B41" s="4" t="s">
        <v>282</v>
      </c>
    </row>
    <row r="42" spans="1:2">
      <c r="A42" s="4" t="s">
        <v>283</v>
      </c>
    </row>
    <row r="43" spans="1:2">
      <c r="A43" s="3" t="s">
        <v>264</v>
      </c>
    </row>
    <row r="44" spans="1:2">
      <c r="A44" s="4" t="s">
        <v>281</v>
      </c>
      <c r="B44" s="4" t="s">
        <v>284</v>
      </c>
    </row>
    <row r="45" spans="1:2">
      <c r="A45" s="4" t="s">
        <v>285</v>
      </c>
    </row>
    <row r="46" spans="1:2">
      <c r="A46" s="3" t="s">
        <v>264</v>
      </c>
    </row>
    <row r="47" spans="1:2">
      <c r="A47" s="4" t="s">
        <v>286</v>
      </c>
      <c r="B47" s="4" t="s">
        <v>287</v>
      </c>
    </row>
    <row r="48" spans="1:2">
      <c r="A48" s="4" t="s">
        <v>288</v>
      </c>
    </row>
    <row r="49" spans="1:2">
      <c r="A49" s="3" t="s">
        <v>264</v>
      </c>
    </row>
    <row r="50" spans="1:2">
      <c r="A50" s="4" t="s">
        <v>286</v>
      </c>
      <c r="B5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64</v>
      </c>
    </row>
    <row r="4" spans="1:2">
      <c r="A4" s="4" t="s">
        <v>291</v>
      </c>
      <c r="B4" s="4" t="s">
        <v>292</v>
      </c>
    </row>
    <row r="5" spans="1:2">
      <c r="A5" s="4" t="s">
        <v>293</v>
      </c>
      <c r="B5" s="4" t="s">
        <v>294</v>
      </c>
    </row>
    <row r="6" spans="1:2">
      <c r="A6" s="4" t="s">
        <v>295</v>
      </c>
      <c r="B6" s="11" t="n">
        <v>0.39</v>
      </c>
    </row>
    <row r="7" spans="1:2">
      <c r="A7" s="4" t="s">
        <v>296</v>
      </c>
      <c r="B7" s="4" t="s">
        <v>282</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7</v>
      </c>
      <c r="D1" s="2" t="s">
        <v>1</v>
      </c>
    </row>
    <row r="2" spans="1:5">
      <c r="B2" s="2" t="s">
        <v>2</v>
      </c>
      <c r="C2" s="2" t="s">
        <v>28</v>
      </c>
      <c r="D2" s="2" t="s">
        <v>2</v>
      </c>
      <c r="E2" s="2" t="s">
        <v>28</v>
      </c>
    </row>
    <row r="3" spans="1:5">
      <c r="A3" s="3" t="s">
        <v>300</v>
      </c>
    </row>
    <row r="4" spans="1:5">
      <c r="A4" s="4" t="s">
        <v>301</v>
      </c>
      <c r="B4" s="4" t="s">
        <v>302</v>
      </c>
      <c r="C4" s="4" t="s">
        <v>303</v>
      </c>
      <c r="D4" s="4" t="s">
        <v>302</v>
      </c>
      <c r="E4" s="4" t="s">
        <v>303</v>
      </c>
    </row>
    <row r="5" spans="1:5">
      <c r="A5" s="4" t="s">
        <v>304</v>
      </c>
      <c r="B5" s="4" t="s">
        <v>305</v>
      </c>
      <c r="C5" s="4" t="s">
        <v>306</v>
      </c>
      <c r="D5" s="4" t="s">
        <v>305</v>
      </c>
      <c r="E5" s="4" t="s">
        <v>307</v>
      </c>
    </row>
    <row r="6" spans="1:5">
      <c r="A6" s="4" t="s">
        <v>308</v>
      </c>
      <c r="C6" s="4" t="s">
        <v>309</v>
      </c>
      <c r="E6" s="4" t="s">
        <v>310</v>
      </c>
    </row>
    <row r="7" spans="1:5">
      <c r="A7" s="4" t="s">
        <v>311</v>
      </c>
      <c r="C7" s="4" t="s">
        <v>312</v>
      </c>
      <c r="D7" s="4" t="s">
        <v>313</v>
      </c>
      <c r="E7" s="4" t="s">
        <v>314</v>
      </c>
    </row>
    <row r="8" spans="1:5">
      <c r="A8" s="4" t="s">
        <v>315</v>
      </c>
      <c r="B8" s="4" t="s">
        <v>316</v>
      </c>
      <c r="C8" s="4" t="s">
        <v>317</v>
      </c>
      <c r="D8" s="4" t="s">
        <v>318</v>
      </c>
      <c r="E8" s="4" t="s">
        <v>319</v>
      </c>
    </row>
    <row r="9" spans="1:5">
      <c r="A9" s="4" t="s">
        <v>320</v>
      </c>
      <c r="B9" s="4" t="s">
        <v>321</v>
      </c>
      <c r="C9" s="4" t="s">
        <v>322</v>
      </c>
      <c r="D9" s="4" t="s">
        <v>322</v>
      </c>
      <c r="E9" s="4" t="s">
        <v>323</v>
      </c>
    </row>
    <row r="10" spans="1:5">
      <c r="A10" s="4" t="s">
        <v>324</v>
      </c>
      <c r="B10" s="4" t="s">
        <v>325</v>
      </c>
      <c r="D10" s="4" t="s">
        <v>326</v>
      </c>
      <c r="E10" s="4" t="s">
        <v>325</v>
      </c>
    </row>
    <row r="11" spans="1:5">
      <c r="A11" s="4" t="s">
        <v>327</v>
      </c>
      <c r="B11" s="4" t="s">
        <v>328</v>
      </c>
      <c r="C11" s="4" t="s">
        <v>329</v>
      </c>
      <c r="D11" s="4" t="s">
        <v>328</v>
      </c>
      <c r="E11" s="4" t="s">
        <v>3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8"/>
  </cols>
  <sheetData>
    <row r="1" spans="1:2">
      <c r="A1" s="1" t="s">
        <v>331</v>
      </c>
      <c r="B1" s="2" t="s">
        <v>1</v>
      </c>
    </row>
    <row r="2" spans="1:2">
      <c r="B2" s="2" t="s">
        <v>332</v>
      </c>
    </row>
    <row r="3" spans="1:2">
      <c r="A3" s="3" t="s">
        <v>160</v>
      </c>
    </row>
    <row r="4" spans="1:2">
      <c r="A4" s="4" t="s">
        <v>189</v>
      </c>
      <c r="B4" s="5" t="n">
        <v>403</v>
      </c>
    </row>
    <row r="5" spans="1:2">
      <c r="A5" s="4" t="s">
        <v>190</v>
      </c>
      <c r="B5" s="5" t="n">
        <v>40</v>
      </c>
    </row>
    <row r="6" spans="1:2">
      <c r="A6" s="4" t="s">
        <v>333</v>
      </c>
      <c r="B6" s="5" t="n">
        <v>9</v>
      </c>
    </row>
    <row r="7" spans="1:2">
      <c r="A7" s="4" t="s">
        <v>334</v>
      </c>
      <c r="B7"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7</v>
      </c>
      <c r="D1" s="2" t="s">
        <v>1</v>
      </c>
    </row>
    <row r="2" spans="1:5">
      <c r="B2" s="2" t="s">
        <v>2</v>
      </c>
      <c r="C2" s="2" t="s">
        <v>28</v>
      </c>
      <c r="D2" s="2" t="s">
        <v>2</v>
      </c>
      <c r="E2" s="2" t="s">
        <v>28</v>
      </c>
    </row>
    <row r="3" spans="1:5">
      <c r="A3" s="3" t="s">
        <v>336</v>
      </c>
    </row>
    <row r="4" spans="1:5">
      <c r="A4" s="4" t="s">
        <v>337</v>
      </c>
      <c r="B4" s="7" t="n">
        <v>2118467</v>
      </c>
      <c r="C4" s="7" t="n">
        <v>1878909</v>
      </c>
      <c r="D4" s="7" t="n">
        <v>5908791</v>
      </c>
      <c r="E4" s="7" t="n">
        <v>5255270</v>
      </c>
    </row>
    <row r="5" spans="1:5">
      <c r="A5" s="4" t="s">
        <v>338</v>
      </c>
      <c r="B5" s="5" t="n">
        <v>25104</v>
      </c>
      <c r="C5" s="5" t="n">
        <v>23031</v>
      </c>
      <c r="D5" s="5" t="n">
        <v>72691</v>
      </c>
      <c r="E5" s="5" t="n">
        <v>70796</v>
      </c>
    </row>
    <row r="6" spans="1:5">
      <c r="A6" s="4" t="s">
        <v>339</v>
      </c>
      <c r="B6" s="5" t="n">
        <v>29106</v>
      </c>
      <c r="C6" s="5" t="n">
        <v>33836</v>
      </c>
      <c r="D6" s="5" t="n">
        <v>84805</v>
      </c>
      <c r="E6" s="5" t="n">
        <v>103703</v>
      </c>
    </row>
    <row r="7" spans="1:5">
      <c r="A7" s="4" t="s">
        <v>36</v>
      </c>
      <c r="B7" s="5" t="n">
        <v>92682</v>
      </c>
      <c r="C7" s="5" t="n">
        <v>54848</v>
      </c>
      <c r="D7" s="5" t="n">
        <v>193686</v>
      </c>
      <c r="E7" s="5" t="n">
        <v>116599</v>
      </c>
    </row>
    <row r="8" spans="1:5">
      <c r="A8" s="4" t="s">
        <v>340</v>
      </c>
    </row>
    <row r="9" spans="1:5">
      <c r="A9" s="3" t="s">
        <v>336</v>
      </c>
    </row>
    <row r="10" spans="1:5">
      <c r="A10" s="4" t="s">
        <v>337</v>
      </c>
      <c r="B10" s="5" t="n">
        <v>2074835</v>
      </c>
      <c r="C10" s="5" t="n">
        <v>1829837</v>
      </c>
      <c r="D10" s="5" t="n">
        <v>5784014</v>
      </c>
      <c r="E10" s="5" t="n">
        <v>5111507</v>
      </c>
    </row>
    <row r="11" spans="1:5">
      <c r="A11" s="4" t="s">
        <v>338</v>
      </c>
      <c r="B11" s="5" t="n">
        <v>18969</v>
      </c>
      <c r="C11" s="5" t="n">
        <v>17514</v>
      </c>
      <c r="D11" s="5" t="n">
        <v>55000</v>
      </c>
      <c r="E11" s="5" t="n">
        <v>53529</v>
      </c>
    </row>
    <row r="12" spans="1:5">
      <c r="A12" s="4" t="s">
        <v>339</v>
      </c>
      <c r="B12" s="5" t="n">
        <v>32112</v>
      </c>
      <c r="C12" s="5" t="n">
        <v>26028</v>
      </c>
      <c r="D12" s="5" t="n">
        <v>88972</v>
      </c>
      <c r="E12" s="5" t="n">
        <v>74402</v>
      </c>
    </row>
    <row r="13" spans="1:5">
      <c r="A13" s="4" t="s">
        <v>36</v>
      </c>
      <c r="B13" s="5" t="n">
        <v>105212</v>
      </c>
      <c r="C13" s="5" t="n">
        <v>78428</v>
      </c>
      <c r="D13" s="5" t="n">
        <v>232827</v>
      </c>
      <c r="E13" s="5" t="n">
        <v>197110</v>
      </c>
    </row>
    <row r="14" spans="1:5">
      <c r="A14" s="4" t="s">
        <v>341</v>
      </c>
    </row>
    <row r="15" spans="1:5">
      <c r="A15" s="3" t="s">
        <v>336</v>
      </c>
    </row>
    <row r="16" spans="1:5">
      <c r="A16" s="4" t="s">
        <v>337</v>
      </c>
      <c r="B16" s="5" t="n">
        <v>366179</v>
      </c>
      <c r="C16" s="5" t="n">
        <v>341188</v>
      </c>
      <c r="D16" s="5" t="n">
        <v>1022131</v>
      </c>
      <c r="E16" s="5" t="n">
        <v>949484</v>
      </c>
    </row>
    <row r="17" spans="1:5">
      <c r="A17" s="4" t="s">
        <v>338</v>
      </c>
      <c r="B17" s="5" t="n">
        <v>3454</v>
      </c>
      <c r="C17" s="5" t="n">
        <v>3233</v>
      </c>
      <c r="D17" s="5" t="n">
        <v>10259</v>
      </c>
      <c r="E17" s="5" t="n">
        <v>10186</v>
      </c>
    </row>
    <row r="18" spans="1:5">
      <c r="A18" s="4" t="s">
        <v>339</v>
      </c>
      <c r="B18" s="5" t="n">
        <v>6614</v>
      </c>
      <c r="C18" s="5" t="n">
        <v>5442</v>
      </c>
      <c r="D18" s="5" t="n">
        <v>18446</v>
      </c>
      <c r="E18" s="5" t="n">
        <v>15694</v>
      </c>
    </row>
    <row r="19" spans="1:5">
      <c r="A19" s="4" t="s">
        <v>36</v>
      </c>
      <c r="B19" s="5" t="n">
        <v>13304</v>
      </c>
      <c r="C19" s="5" t="n">
        <v>11875</v>
      </c>
      <c r="D19" s="5" t="n">
        <v>25830</v>
      </c>
      <c r="E19" s="5" t="n">
        <v>26665</v>
      </c>
    </row>
    <row r="20" spans="1:5">
      <c r="A20" s="4" t="s">
        <v>342</v>
      </c>
    </row>
    <row r="21" spans="1:5">
      <c r="A21" s="3" t="s">
        <v>336</v>
      </c>
    </row>
    <row r="22" spans="1:5">
      <c r="A22" s="4" t="s">
        <v>337</v>
      </c>
      <c r="B22" s="5" t="n">
        <v>456313</v>
      </c>
      <c r="C22" s="5" t="n">
        <v>389431</v>
      </c>
      <c r="D22" s="5" t="n">
        <v>1303126</v>
      </c>
      <c r="E22" s="5" t="n">
        <v>1133575</v>
      </c>
    </row>
    <row r="23" spans="1:5">
      <c r="A23" s="4" t="s">
        <v>338</v>
      </c>
      <c r="B23" s="5" t="n">
        <v>3073</v>
      </c>
      <c r="C23" s="5" t="n">
        <v>2688</v>
      </c>
      <c r="D23" s="5" t="n">
        <v>8627</v>
      </c>
      <c r="E23" s="5" t="n">
        <v>7881</v>
      </c>
    </row>
    <row r="24" spans="1:5">
      <c r="A24" s="4" t="s">
        <v>339</v>
      </c>
      <c r="B24" s="5" t="n">
        <v>6985</v>
      </c>
      <c r="C24" s="5" t="n">
        <v>6078</v>
      </c>
      <c r="D24" s="5" t="n">
        <v>19467</v>
      </c>
      <c r="E24" s="5" t="n">
        <v>17275</v>
      </c>
    </row>
    <row r="25" spans="1:5">
      <c r="A25" s="4" t="s">
        <v>36</v>
      </c>
      <c r="B25" s="5" t="n">
        <v>19646</v>
      </c>
      <c r="C25" s="5" t="n">
        <v>10613</v>
      </c>
      <c r="D25" s="5" t="n">
        <v>46789</v>
      </c>
      <c r="E25" s="5" t="n">
        <v>34964</v>
      </c>
    </row>
    <row r="26" spans="1:5">
      <c r="A26" s="4" t="s">
        <v>343</v>
      </c>
    </row>
    <row r="27" spans="1:5">
      <c r="A27" s="3" t="s">
        <v>336</v>
      </c>
    </row>
    <row r="28" spans="1:5">
      <c r="A28" s="4" t="s">
        <v>337</v>
      </c>
      <c r="B28" s="5" t="n">
        <v>547173</v>
      </c>
      <c r="C28" s="5" t="n">
        <v>463645</v>
      </c>
      <c r="D28" s="5" t="n">
        <v>1564446</v>
      </c>
      <c r="E28" s="5" t="n">
        <v>1394597</v>
      </c>
    </row>
    <row r="29" spans="1:5">
      <c r="A29" s="4" t="s">
        <v>338</v>
      </c>
      <c r="B29" s="5" t="n">
        <v>5428</v>
      </c>
      <c r="C29" s="5" t="n">
        <v>4993</v>
      </c>
      <c r="D29" s="5" t="n">
        <v>15935</v>
      </c>
      <c r="E29" s="5" t="n">
        <v>14799</v>
      </c>
    </row>
    <row r="30" spans="1:5">
      <c r="A30" s="4" t="s">
        <v>339</v>
      </c>
      <c r="B30" s="5" t="n">
        <v>7099</v>
      </c>
      <c r="C30" s="5" t="n">
        <v>5898</v>
      </c>
      <c r="D30" s="5" t="n">
        <v>19986</v>
      </c>
      <c r="E30" s="5" t="n">
        <v>17659</v>
      </c>
    </row>
    <row r="31" spans="1:5">
      <c r="A31" s="4" t="s">
        <v>36</v>
      </c>
      <c r="B31" s="5" t="n">
        <v>33391</v>
      </c>
      <c r="C31" s="5" t="n">
        <v>21451</v>
      </c>
      <c r="D31" s="5" t="n">
        <v>76254</v>
      </c>
      <c r="E31" s="5" t="n">
        <v>67779</v>
      </c>
    </row>
    <row r="32" spans="1:5">
      <c r="A32" s="4" t="s">
        <v>344</v>
      </c>
    </row>
    <row r="33" spans="1:5">
      <c r="A33" s="3" t="s">
        <v>336</v>
      </c>
    </row>
    <row r="34" spans="1:5">
      <c r="A34" s="4" t="s">
        <v>337</v>
      </c>
      <c r="B34" s="5" t="n">
        <v>705170</v>
      </c>
      <c r="C34" s="5" t="n">
        <v>635573</v>
      </c>
      <c r="D34" s="5" t="n">
        <v>1894311</v>
      </c>
      <c r="E34" s="5" t="n">
        <v>1633851</v>
      </c>
    </row>
    <row r="35" spans="1:5">
      <c r="A35" s="4" t="s">
        <v>338</v>
      </c>
      <c r="B35" s="5" t="n">
        <v>7014</v>
      </c>
      <c r="C35" s="5" t="n">
        <v>6600</v>
      </c>
      <c r="D35" s="5" t="n">
        <v>20179</v>
      </c>
      <c r="E35" s="5" t="n">
        <v>20663</v>
      </c>
    </row>
    <row r="36" spans="1:5">
      <c r="A36" s="4" t="s">
        <v>339</v>
      </c>
      <c r="B36" s="5" t="n">
        <v>11414</v>
      </c>
      <c r="C36" s="5" t="n">
        <v>8610</v>
      </c>
      <c r="D36" s="5" t="n">
        <v>31073</v>
      </c>
      <c r="E36" s="5" t="n">
        <v>23774</v>
      </c>
    </row>
    <row r="37" spans="1:5">
      <c r="A37" s="4" t="s">
        <v>36</v>
      </c>
      <c r="B37" s="5" t="n">
        <v>38871</v>
      </c>
      <c r="C37" s="5" t="n">
        <v>34489</v>
      </c>
      <c r="D37" s="5" t="n">
        <v>83954</v>
      </c>
      <c r="E37" s="5" t="n">
        <v>67702</v>
      </c>
    </row>
    <row r="38" spans="1:5">
      <c r="A38" s="4" t="s">
        <v>345</v>
      </c>
    </row>
    <row r="39" spans="1:5">
      <c r="A39" s="3" t="s">
        <v>336</v>
      </c>
    </row>
    <row r="40" spans="1:5">
      <c r="A40" s="4" t="s">
        <v>337</v>
      </c>
      <c r="B40" s="5" t="n">
        <v>43632</v>
      </c>
      <c r="C40" s="5" t="n">
        <v>49072</v>
      </c>
      <c r="D40" s="5" t="n">
        <v>124777</v>
      </c>
      <c r="E40" s="5" t="n">
        <v>143763</v>
      </c>
    </row>
    <row r="41" spans="1:5">
      <c r="A41" s="4" t="s">
        <v>338</v>
      </c>
      <c r="B41" s="5" t="n">
        <v>6135</v>
      </c>
      <c r="C41" s="5" t="n">
        <v>5517</v>
      </c>
      <c r="D41" s="5" t="n">
        <v>17691</v>
      </c>
      <c r="E41" s="5" t="n">
        <v>17267</v>
      </c>
    </row>
    <row r="42" spans="1:5">
      <c r="A42" s="4" t="s">
        <v>339</v>
      </c>
      <c r="B42" s="5" t="n">
        <v>-3006</v>
      </c>
      <c r="C42" s="5" t="n">
        <v>7808</v>
      </c>
      <c r="D42" s="5" t="n">
        <v>-4167</v>
      </c>
      <c r="E42" s="5" t="n">
        <v>29301</v>
      </c>
    </row>
    <row r="43" spans="1:5">
      <c r="A43" s="4" t="s">
        <v>36</v>
      </c>
      <c r="B43" s="7" t="n">
        <v>-12530</v>
      </c>
      <c r="C43" s="7" t="n">
        <v>-23580</v>
      </c>
      <c r="D43" s="7" t="n">
        <v>-39141</v>
      </c>
      <c r="E43" s="7" t="n">
        <v>-805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45</v>
      </c>
    </row>
    <row r="2" spans="1:3">
      <c r="A2" s="3" t="s">
        <v>79</v>
      </c>
    </row>
    <row r="3" spans="1:3">
      <c r="A3" s="4" t="s">
        <v>80</v>
      </c>
      <c r="B3" s="7" t="n">
        <v>13470</v>
      </c>
      <c r="C3" s="7" t="n">
        <v>11771</v>
      </c>
    </row>
    <row r="4" spans="1:3">
      <c r="A4" s="4" t="s">
        <v>81</v>
      </c>
      <c r="B4" s="8" t="n">
        <v>0.01</v>
      </c>
      <c r="C4" s="8" t="n">
        <v>0.01</v>
      </c>
    </row>
    <row r="5" spans="1:3">
      <c r="A5" s="4" t="s">
        <v>82</v>
      </c>
      <c r="B5" s="5" t="n">
        <v>10000000</v>
      </c>
      <c r="C5" s="5" t="n">
        <v>10000000</v>
      </c>
    </row>
    <row r="6" spans="1:3">
      <c r="A6" s="4" t="s">
        <v>83</v>
      </c>
      <c r="B6" s="5" t="n">
        <v>0</v>
      </c>
      <c r="C6" s="5" t="n">
        <v>0</v>
      </c>
    </row>
    <row r="7" spans="1:3">
      <c r="A7" s="4" t="s">
        <v>84</v>
      </c>
      <c r="B7" s="5" t="n">
        <v>0</v>
      </c>
      <c r="C7" s="5" t="n">
        <v>0</v>
      </c>
    </row>
    <row r="8" spans="1:3">
      <c r="A8" s="4" t="s">
        <v>85</v>
      </c>
      <c r="B8" s="8" t="n">
        <v>0.01</v>
      </c>
      <c r="C8" s="8" t="n">
        <v>0.01</v>
      </c>
    </row>
    <row r="9" spans="1:3">
      <c r="A9" s="4" t="s">
        <v>86</v>
      </c>
      <c r="B9" s="5" t="n">
        <v>200000000</v>
      </c>
      <c r="C9" s="5" t="n">
        <v>200000000</v>
      </c>
    </row>
    <row r="10" spans="1:3">
      <c r="A10" s="4" t="s">
        <v>87</v>
      </c>
      <c r="B10" s="5" t="n">
        <v>114725000</v>
      </c>
      <c r="C10" s="5" t="n">
        <v>113572000</v>
      </c>
    </row>
    <row r="11" spans="1:3">
      <c r="A11" s="4" t="s">
        <v>88</v>
      </c>
      <c r="B11" s="5" t="n">
        <v>114725000</v>
      </c>
      <c r="C11" s="5" t="n">
        <v>1135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28</v>
      </c>
    </row>
    <row r="3" spans="1:3">
      <c r="A3" s="3" t="s">
        <v>90</v>
      </c>
    </row>
    <row r="4" spans="1:3">
      <c r="A4" s="4" t="s">
        <v>38</v>
      </c>
      <c r="B4" s="7" t="n">
        <v>153170</v>
      </c>
      <c r="C4" s="7" t="n">
        <v>81482</v>
      </c>
    </row>
    <row r="5" spans="1:3">
      <c r="A5" s="3" t="s">
        <v>91</v>
      </c>
    </row>
    <row r="6" spans="1:3">
      <c r="A6" s="4" t="s">
        <v>92</v>
      </c>
      <c r="B6" s="5" t="n">
        <v>72691</v>
      </c>
      <c r="C6" s="5" t="n">
        <v>70796</v>
      </c>
    </row>
    <row r="7" spans="1:3">
      <c r="A7" s="4" t="s">
        <v>93</v>
      </c>
      <c r="B7" s="5" t="n">
        <v>3479</v>
      </c>
      <c r="C7" s="5" t="n">
        <v>5163</v>
      </c>
    </row>
    <row r="8" spans="1:3">
      <c r="A8" s="4" t="s">
        <v>57</v>
      </c>
      <c r="B8" s="5" t="n">
        <v>35829</v>
      </c>
      <c r="C8" s="5" t="n">
        <v>29060</v>
      </c>
    </row>
    <row r="9" spans="1:3">
      <c r="A9" s="4" t="s">
        <v>94</v>
      </c>
      <c r="B9" s="5" t="n">
        <v>9929</v>
      </c>
      <c r="C9" s="5" t="n">
        <v>9916</v>
      </c>
    </row>
    <row r="10" spans="1:3">
      <c r="A10" s="4" t="s">
        <v>95</v>
      </c>
      <c r="B10" s="5" t="n">
        <v>-480</v>
      </c>
      <c r="C10" s="5" t="n">
        <v>5079</v>
      </c>
    </row>
    <row r="11" spans="1:3">
      <c r="A11" s="3" t="s">
        <v>96</v>
      </c>
    </row>
    <row r="12" spans="1:3">
      <c r="A12" s="4" t="s">
        <v>97</v>
      </c>
      <c r="B12" s="5" t="n">
        <v>-151092</v>
      </c>
      <c r="C12" s="5" t="n">
        <v>-158617</v>
      </c>
    </row>
    <row r="13" spans="1:3">
      <c r="A13" s="4" t="s">
        <v>98</v>
      </c>
      <c r="B13" s="5" t="n">
        <v>-86639</v>
      </c>
      <c r="C13" s="5" t="n">
        <v>-85313</v>
      </c>
    </row>
    <row r="14" spans="1:3">
      <c r="A14" s="4" t="s">
        <v>51</v>
      </c>
      <c r="B14" s="5" t="n">
        <v>-1786</v>
      </c>
      <c r="C14" s="5" t="n">
        <v>2837</v>
      </c>
    </row>
    <row r="15" spans="1:3">
      <c r="A15" s="4" t="s">
        <v>99</v>
      </c>
      <c r="B15" s="5" t="n">
        <v>1442</v>
      </c>
      <c r="C15" s="5" t="n">
        <v>3776</v>
      </c>
    </row>
    <row r="16" spans="1:3">
      <c r="A16" s="4" t="s">
        <v>100</v>
      </c>
      <c r="B16" s="5" t="n">
        <v>-12792</v>
      </c>
      <c r="C16" s="5" t="n">
        <v>71247</v>
      </c>
    </row>
    <row r="17" spans="1:3">
      <c r="A17" s="4" t="s">
        <v>63</v>
      </c>
      <c r="B17" s="5" t="n">
        <v>-14219</v>
      </c>
      <c r="C17" s="5" t="n">
        <v>-43024</v>
      </c>
    </row>
    <row r="18" spans="1:3">
      <c r="A18" s="4" t="s">
        <v>101</v>
      </c>
      <c r="B18" s="5" t="n">
        <v>9532</v>
      </c>
      <c r="C18" s="5" t="n">
        <v>-7598</v>
      </c>
    </row>
    <row r="19" spans="1:3">
      <c r="A19" s="3" t="s">
        <v>102</v>
      </c>
    </row>
    <row r="20" spans="1:3">
      <c r="A20" s="4" t="s">
        <v>103</v>
      </c>
      <c r="B20" s="5" t="n">
        <v>-78693</v>
      </c>
      <c r="C20" s="5" t="n">
        <v>-48060</v>
      </c>
    </row>
    <row r="21" spans="1:3">
      <c r="A21" s="4" t="s">
        <v>104</v>
      </c>
      <c r="B21" s="5" t="n">
        <v>1890</v>
      </c>
      <c r="C21" s="5" t="n">
        <v>4802</v>
      </c>
    </row>
    <row r="22" spans="1:3">
      <c r="A22" s="4" t="s">
        <v>105</v>
      </c>
      <c r="B22" s="5" t="n">
        <v>-76803</v>
      </c>
      <c r="C22" s="5" t="n">
        <v>-43258</v>
      </c>
    </row>
    <row r="23" spans="1:3">
      <c r="A23" s="3" t="s">
        <v>106</v>
      </c>
    </row>
    <row r="24" spans="1:3">
      <c r="A24" s="4" t="s">
        <v>107</v>
      </c>
      <c r="B24" s="5" t="n">
        <v>1243000</v>
      </c>
      <c r="C24" s="5" t="n">
        <v>894000</v>
      </c>
    </row>
    <row r="25" spans="1:3">
      <c r="A25" s="4" t="s">
        <v>108</v>
      </c>
      <c r="B25" s="5" t="n">
        <v>-1189000</v>
      </c>
      <c r="C25" s="5" t="n">
        <v>-839000</v>
      </c>
    </row>
    <row r="26" spans="1:3">
      <c r="A26" s="4" t="s">
        <v>109</v>
      </c>
      <c r="B26" s="5" t="n">
        <v>-11173</v>
      </c>
      <c r="C26" s="5" t="n">
        <v>-8555</v>
      </c>
    </row>
    <row r="27" spans="1:3">
      <c r="A27" s="4" t="s">
        <v>110</v>
      </c>
      <c r="B27" s="5" t="n">
        <v>3818</v>
      </c>
    </row>
    <row r="28" spans="1:3">
      <c r="A28" s="4" t="s">
        <v>111</v>
      </c>
      <c r="C28" s="5" t="n">
        <v>-2799</v>
      </c>
    </row>
    <row r="29" spans="1:3">
      <c r="A29" s="4" t="s">
        <v>112</v>
      </c>
      <c r="B29" s="5" t="n">
        <v>2394</v>
      </c>
      <c r="C29" s="5" t="n">
        <v>4574</v>
      </c>
    </row>
    <row r="30" spans="1:3">
      <c r="A30" s="4" t="s">
        <v>113</v>
      </c>
      <c r="B30" s="5" t="n">
        <v>-4855</v>
      </c>
      <c r="C30" s="5" t="n">
        <v>-2476</v>
      </c>
    </row>
    <row r="31" spans="1:3">
      <c r="A31" s="4" t="s">
        <v>114</v>
      </c>
      <c r="B31" s="5" t="n">
        <v>44184</v>
      </c>
      <c r="C31" s="5" t="n">
        <v>45744</v>
      </c>
    </row>
    <row r="32" spans="1:3">
      <c r="A32" s="4" t="s">
        <v>115</v>
      </c>
      <c r="B32" s="5" t="n">
        <v>-23087</v>
      </c>
      <c r="C32" s="5" t="n">
        <v>-5112</v>
      </c>
    </row>
    <row r="33" spans="1:3">
      <c r="A33" s="4" t="s">
        <v>116</v>
      </c>
      <c r="B33" s="5" t="n">
        <v>57533</v>
      </c>
      <c r="C33" s="5" t="n">
        <v>14449</v>
      </c>
    </row>
    <row r="34" spans="1:3">
      <c r="A34" s="4" t="s">
        <v>117</v>
      </c>
      <c r="B34" s="7" t="n">
        <v>34446</v>
      </c>
      <c r="C34" s="7" t="n">
        <v>9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8</v>
      </c>
    </row>
    <row r="3" spans="1:3">
      <c r="A3" s="3" t="s">
        <v>119</v>
      </c>
    </row>
    <row r="4" spans="1:3">
      <c r="A4" s="4" t="s">
        <v>120</v>
      </c>
      <c r="B4" s="9" t="n">
        <v>0.6</v>
      </c>
      <c r="C4" s="7" t="n">
        <v>15</v>
      </c>
    </row>
    <row r="5" spans="1:3">
      <c r="A5" s="4" t="s">
        <v>121</v>
      </c>
      <c r="B5" s="10" t="n">
        <v>0.7</v>
      </c>
      <c r="C5" s="10" t="n">
        <v>12.9</v>
      </c>
    </row>
    <row r="6" spans="1:3">
      <c r="A6" s="4" t="s">
        <v>122</v>
      </c>
      <c r="B6" s="5" t="n">
        <v>9</v>
      </c>
      <c r="C6" s="10" t="n">
        <v>14.2</v>
      </c>
    </row>
    <row r="7" spans="1:3">
      <c r="A7" s="4" t="s">
        <v>123</v>
      </c>
      <c r="B7" s="9" t="n">
        <v>2.5</v>
      </c>
      <c r="C7"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4</v>
      </c>
      <c r="B1" s="2" t="s">
        <v>125</v>
      </c>
      <c r="C1" s="2" t="s">
        <v>126</v>
      </c>
      <c r="D1" s="2" t="s">
        <v>127</v>
      </c>
      <c r="E1" s="2" t="s">
        <v>128</v>
      </c>
    </row>
    <row r="2" spans="1:5">
      <c r="A2" s="4" t="s">
        <v>129</v>
      </c>
      <c r="B2" s="7" t="n">
        <v>376209</v>
      </c>
      <c r="C2" s="7" t="n">
        <v>1136</v>
      </c>
      <c r="D2" s="7" t="n">
        <v>546766</v>
      </c>
      <c r="E2" s="7" t="n">
        <v>-171693</v>
      </c>
    </row>
    <row r="3" spans="1:5">
      <c r="A3" s="4" t="s">
        <v>130</v>
      </c>
      <c r="B3" s="5" t="n">
        <v>113572</v>
      </c>
      <c r="C3" s="5" t="n">
        <v>113572</v>
      </c>
    </row>
    <row r="4" spans="1:5">
      <c r="A4" s="4" t="s">
        <v>131</v>
      </c>
      <c r="C4" s="7" t="n">
        <v>8</v>
      </c>
      <c r="D4" s="5" t="n">
        <v>-8</v>
      </c>
    </row>
    <row r="5" spans="1:5">
      <c r="A5" s="4" t="s">
        <v>132</v>
      </c>
      <c r="C5" s="5" t="n">
        <v>821</v>
      </c>
    </row>
    <row r="6" spans="1:5">
      <c r="A6" s="4" t="s">
        <v>94</v>
      </c>
      <c r="B6" s="7" t="n">
        <v>9929</v>
      </c>
      <c r="D6" s="5" t="n">
        <v>9929</v>
      </c>
    </row>
    <row r="7" spans="1:5">
      <c r="A7" s="4" t="s">
        <v>112</v>
      </c>
      <c r="B7" s="5" t="n">
        <v>2394</v>
      </c>
      <c r="C7" s="7" t="n">
        <v>5</v>
      </c>
      <c r="D7" s="5" t="n">
        <v>2389</v>
      </c>
    </row>
    <row r="8" spans="1:5">
      <c r="A8" s="4" t="s">
        <v>133</v>
      </c>
      <c r="C8" s="5" t="n">
        <v>568</v>
      </c>
    </row>
    <row r="9" spans="1:5">
      <c r="A9" s="4" t="s">
        <v>113</v>
      </c>
      <c r="B9" s="5" t="n">
        <v>-4855</v>
      </c>
      <c r="C9" s="7" t="n">
        <v>-2</v>
      </c>
      <c r="D9" s="5" t="n">
        <v>-4853</v>
      </c>
    </row>
    <row r="10" spans="1:5">
      <c r="A10" s="4" t="s">
        <v>134</v>
      </c>
      <c r="C10" s="5" t="n">
        <v>-236</v>
      </c>
    </row>
    <row r="11" spans="1:5">
      <c r="A11" s="4" t="s">
        <v>135</v>
      </c>
      <c r="B11" s="5" t="n">
        <v>1468</v>
      </c>
      <c r="E11" s="5" t="n">
        <v>1468</v>
      </c>
    </row>
    <row r="12" spans="1:5">
      <c r="A12" s="4" t="s">
        <v>38</v>
      </c>
      <c r="B12" s="5" t="n">
        <v>153170</v>
      </c>
      <c r="E12" s="5" t="n">
        <v>153170</v>
      </c>
    </row>
    <row r="13" spans="1:5">
      <c r="A13" s="4" t="s">
        <v>136</v>
      </c>
      <c r="B13" s="7" t="n">
        <v>538315</v>
      </c>
      <c r="C13" s="7" t="n">
        <v>1147</v>
      </c>
      <c r="D13" s="7" t="n">
        <v>554223</v>
      </c>
      <c r="E13" s="7" t="n">
        <v>-17055</v>
      </c>
    </row>
    <row r="14" spans="1:5">
      <c r="A14" s="4" t="s">
        <v>137</v>
      </c>
      <c r="B14" s="5" t="n">
        <v>114725</v>
      </c>
      <c r="C14" s="5" t="n">
        <v>114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3:42:11Z</dcterms:created>
  <dcterms:modified xmlns:dcterms="http://purl.org/dc/terms/" xmlns:xsi="http://www.w3.org/2001/XMLSchema-instance" xsi:type="dcterms:W3CDTF">2018-11-02T13:42:11Z</dcterms:modified>
</cp:coreProperties>
</file>